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Oper" sheetId="3" state="visible" r:id="rId3"/>
    <sheet xmlns:r="http://schemas.openxmlformats.org/officeDocument/2006/relationships" name="Consolidated Statements of Op_2"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operations and going " sheetId="8" state="visible" r:id="rId8"/>
    <sheet xmlns:r="http://schemas.openxmlformats.org/officeDocument/2006/relationships" name="Significant accounting policies" sheetId="9" state="visible" r:id="rId9"/>
    <sheet xmlns:r="http://schemas.openxmlformats.org/officeDocument/2006/relationships" name="Discontinued operations" sheetId="10" state="visible" r:id="rId10"/>
    <sheet xmlns:r="http://schemas.openxmlformats.org/officeDocument/2006/relationships" name="Accounts receivable" sheetId="11" state="visible" r:id="rId11"/>
    <sheet xmlns:r="http://schemas.openxmlformats.org/officeDocument/2006/relationships" name="Inventories" sheetId="12" state="visible" r:id="rId12"/>
    <sheet xmlns:r="http://schemas.openxmlformats.org/officeDocument/2006/relationships" name="Right-of-use assets" sheetId="13" state="visible" r:id="rId13"/>
    <sheet xmlns:r="http://schemas.openxmlformats.org/officeDocument/2006/relationships" name="Accounts payable and accrued li" sheetId="14" state="visible" r:id="rId14"/>
    <sheet xmlns:r="http://schemas.openxmlformats.org/officeDocument/2006/relationships" name="Lease liabilities" sheetId="15" state="visible" r:id="rId15"/>
    <sheet xmlns:r="http://schemas.openxmlformats.org/officeDocument/2006/relationships" name="Long-term debt" sheetId="16" state="visible" r:id="rId16"/>
    <sheet xmlns:r="http://schemas.openxmlformats.org/officeDocument/2006/relationships" name="Other long-term liabilities" sheetId="17" state="visible" r:id="rId17"/>
    <sheet xmlns:r="http://schemas.openxmlformats.org/officeDocument/2006/relationships" name="Share capital and other equity " sheetId="18" state="visible" r:id="rId18"/>
    <sheet xmlns:r="http://schemas.openxmlformats.org/officeDocument/2006/relationships" name="Revenues from continuing operat" sheetId="19" state="visible" r:id="rId19"/>
    <sheet xmlns:r="http://schemas.openxmlformats.org/officeDocument/2006/relationships" name="Government Grants" sheetId="20" state="visible" r:id="rId20"/>
    <sheet xmlns:r="http://schemas.openxmlformats.org/officeDocument/2006/relationships" name="Segmented information"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Discontinued Operations (Tables" sheetId="25" state="visible" r:id="rId25"/>
    <sheet xmlns:r="http://schemas.openxmlformats.org/officeDocument/2006/relationships" name="Accounts Receivable (Tables)" sheetId="26" state="visible" r:id="rId26"/>
    <sheet xmlns:r="http://schemas.openxmlformats.org/officeDocument/2006/relationships" name="Inventories (Tables)" sheetId="27" state="visible" r:id="rId27"/>
    <sheet xmlns:r="http://schemas.openxmlformats.org/officeDocument/2006/relationships" name="Right-of-use Assets (Tables)" sheetId="28" state="visible" r:id="rId28"/>
    <sheet xmlns:r="http://schemas.openxmlformats.org/officeDocument/2006/relationships" name="Accounts Payable and Accrued _2" sheetId="29" state="visible" r:id="rId29"/>
    <sheet xmlns:r="http://schemas.openxmlformats.org/officeDocument/2006/relationships" name="Lease Liabilities (Tables)" sheetId="30" state="visible" r:id="rId30"/>
    <sheet xmlns:r="http://schemas.openxmlformats.org/officeDocument/2006/relationships" name="Long-term Debt (Tables)" sheetId="31" state="visible" r:id="rId31"/>
    <sheet xmlns:r="http://schemas.openxmlformats.org/officeDocument/2006/relationships" name="Other Long-Term Liabilities (Ta" sheetId="32" state="visible" r:id="rId32"/>
    <sheet xmlns:r="http://schemas.openxmlformats.org/officeDocument/2006/relationships" name="Share Capital and Other Equit_2" sheetId="33" state="visible" r:id="rId33"/>
    <sheet xmlns:r="http://schemas.openxmlformats.org/officeDocument/2006/relationships" name="Revenues from Continuing Oper_2" sheetId="34" state="visible" r:id="rId34"/>
    <sheet xmlns:r="http://schemas.openxmlformats.org/officeDocument/2006/relationships" name="Government Grants (Tables)" sheetId="35" state="visible" r:id="rId35"/>
    <sheet xmlns:r="http://schemas.openxmlformats.org/officeDocument/2006/relationships" name="Segmented Information (Tables)" sheetId="36" state="visible" r:id="rId36"/>
    <sheet xmlns:r="http://schemas.openxmlformats.org/officeDocument/2006/relationships" name="Nature of Operations and Goin_2" sheetId="37" state="visible" r:id="rId37"/>
    <sheet xmlns:r="http://schemas.openxmlformats.org/officeDocument/2006/relationships" name="Significant Accounting Polici_3" sheetId="38" state="visible" r:id="rId38"/>
    <sheet xmlns:r="http://schemas.openxmlformats.org/officeDocument/2006/relationships" name="Discontinued Operations - Addit" sheetId="39" state="visible" r:id="rId39"/>
    <sheet xmlns:r="http://schemas.openxmlformats.org/officeDocument/2006/relationships" name="Discontinued Operations - Summa" sheetId="40" state="visible" r:id="rId40"/>
    <sheet xmlns:r="http://schemas.openxmlformats.org/officeDocument/2006/relationships" name="Discontinued Operations - Sum_2" sheetId="41" state="visible" r:id="rId41"/>
    <sheet xmlns:r="http://schemas.openxmlformats.org/officeDocument/2006/relationships" name="Discontinued Operations - Sum_3" sheetId="42" state="visible" r:id="rId42"/>
    <sheet xmlns:r="http://schemas.openxmlformats.org/officeDocument/2006/relationships" name="Accounts Receivable - Summary o" sheetId="43" state="visible" r:id="rId43"/>
    <sheet xmlns:r="http://schemas.openxmlformats.org/officeDocument/2006/relationships" name="Inventories - Summary of Invent" sheetId="44" state="visible" r:id="rId44"/>
    <sheet xmlns:r="http://schemas.openxmlformats.org/officeDocument/2006/relationships" name="Inventories - Additional Inform" sheetId="45" state="visible" r:id="rId45"/>
    <sheet xmlns:r="http://schemas.openxmlformats.org/officeDocument/2006/relationships" name="Right-of-use Assets - Summary o" sheetId="46" state="visible" r:id="rId46"/>
    <sheet xmlns:r="http://schemas.openxmlformats.org/officeDocument/2006/relationships" name="Accounts Payable and Accrued _3" sheetId="47" state="visible" r:id="rId47"/>
    <sheet xmlns:r="http://schemas.openxmlformats.org/officeDocument/2006/relationships" name="Accounts Payable and Accrued _4" sheetId="48" state="visible" r:id="rId48"/>
    <sheet xmlns:r="http://schemas.openxmlformats.org/officeDocument/2006/relationships" name="Lease Liabilities - Summary of " sheetId="49" state="visible" r:id="rId49"/>
    <sheet xmlns:r="http://schemas.openxmlformats.org/officeDocument/2006/relationships" name="Lease Liabilities - Additional " sheetId="50" state="visible" r:id="rId50"/>
    <sheet xmlns:r="http://schemas.openxmlformats.org/officeDocument/2006/relationships" name="Long-term Debt - Summary of Tra" sheetId="51" state="visible" r:id="rId51"/>
    <sheet xmlns:r="http://schemas.openxmlformats.org/officeDocument/2006/relationships" name="Long-term Debt - Additional Inf" sheetId="52" state="visible" r:id="rId52"/>
    <sheet xmlns:r="http://schemas.openxmlformats.org/officeDocument/2006/relationships" name="Long-term Debt - Summary of Los" sheetId="53" state="visible" r:id="rId53"/>
    <sheet xmlns:r="http://schemas.openxmlformats.org/officeDocument/2006/relationships" name="Other Long-Term Liabilities - S" sheetId="54" state="visible" r:id="rId54"/>
    <sheet xmlns:r="http://schemas.openxmlformats.org/officeDocument/2006/relationships" name="Share Capital and Other Equit_3" sheetId="55" state="visible" r:id="rId55"/>
    <sheet xmlns:r="http://schemas.openxmlformats.org/officeDocument/2006/relationships" name="Share Capital and Other Equit_4" sheetId="56" state="visible" r:id="rId56"/>
    <sheet xmlns:r="http://schemas.openxmlformats.org/officeDocument/2006/relationships" name="Share Capital and Other Equit_5" sheetId="57" state="visible" r:id="rId57"/>
    <sheet xmlns:r="http://schemas.openxmlformats.org/officeDocument/2006/relationships" name="Share Capital and Other Equit_6" sheetId="58" state="visible" r:id="rId58"/>
    <sheet xmlns:r="http://schemas.openxmlformats.org/officeDocument/2006/relationships" name="Share Capital and Other Equit_7" sheetId="59" state="visible" r:id="rId59"/>
    <sheet xmlns:r="http://schemas.openxmlformats.org/officeDocument/2006/relationships" name="Share Capital and Other Equit_8" sheetId="60" state="visible" r:id="rId60"/>
    <sheet xmlns:r="http://schemas.openxmlformats.org/officeDocument/2006/relationships" name="Share Capital and Other Equit_9" sheetId="61" state="visible" r:id="rId61"/>
    <sheet xmlns:r="http://schemas.openxmlformats.org/officeDocument/2006/relationships" name="Share Capital and Other Equi_10" sheetId="62" state="visible" r:id="rId62"/>
    <sheet xmlns:r="http://schemas.openxmlformats.org/officeDocument/2006/relationships" name="Share Capital and Other Equi_11" sheetId="63" state="visible" r:id="rId63"/>
    <sheet xmlns:r="http://schemas.openxmlformats.org/officeDocument/2006/relationships" name="Share Capital and Other Equi_12" sheetId="64" state="visible" r:id="rId64"/>
    <sheet xmlns:r="http://schemas.openxmlformats.org/officeDocument/2006/relationships" name="Share Capital and Other Equi_13" sheetId="65" state="visible" r:id="rId65"/>
    <sheet xmlns:r="http://schemas.openxmlformats.org/officeDocument/2006/relationships" name="Share Capital and Other Equi_14" sheetId="66" state="visible" r:id="rId66"/>
    <sheet xmlns:r="http://schemas.openxmlformats.org/officeDocument/2006/relationships" name="Revenues from Continuing Oper_3" sheetId="67" state="visible" r:id="rId67"/>
    <sheet xmlns:r="http://schemas.openxmlformats.org/officeDocument/2006/relationships" name="Government Grants - Additional " sheetId="68" state="visible" r:id="rId68"/>
    <sheet xmlns:r="http://schemas.openxmlformats.org/officeDocument/2006/relationships" name="Government Grants - Summary of " sheetId="69" state="visible" r:id="rId69"/>
    <sheet xmlns:r="http://schemas.openxmlformats.org/officeDocument/2006/relationships" name="Segmented Information - Additio" sheetId="70" state="visible" r:id="rId70"/>
    <sheet xmlns:r="http://schemas.openxmlformats.org/officeDocument/2006/relationships" name="Segmented Information - Summary" sheetId="71" state="visible" r:id="rId71"/>
    <sheet xmlns:r="http://schemas.openxmlformats.org/officeDocument/2006/relationships" name="Segmented Information - Summa_2" sheetId="72" state="visible" r:id="rId72"/>
    <sheet xmlns:r="http://schemas.openxmlformats.org/officeDocument/2006/relationships" name="Related Party Transactions - Ad" sheetId="73" state="visible" r:id="rId73"/>
    <sheet xmlns:r="http://schemas.openxmlformats.org/officeDocument/2006/relationships" name="Subsequent Events - Additional " sheetId="74" state="visible" r:id="rId7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2" customWidth="1" min="1" max="1"/>
    <col width="25" customWidth="1" min="2" max="2"/>
  </cols>
  <sheetData>
    <row r="1">
      <c r="A1" s="1" t="inlineStr">
        <is>
          <t>Document and Entity Information</t>
        </is>
      </c>
      <c r="B1" s="2" t="inlineStr">
        <is>
          <t>6 Months Ended</t>
        </is>
      </c>
    </row>
    <row r="2">
      <c r="B2" s="2" t="inlineStr">
        <is>
          <t>Jun. 30, 2020</t>
        </is>
      </c>
    </row>
    <row r="3">
      <c r="A3" s="3" t="inlineStr">
        <is>
          <t>Cover [Abstract]</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Entity Registrant Name</t>
        </is>
      </c>
      <c r="B8" s="4" t="inlineStr">
        <is>
          <t>LIMINAL BIOSCIENCES INC.</t>
        </is>
      </c>
    </row>
    <row r="9">
      <c r="A9" s="4" t="inlineStr">
        <is>
          <t>Entity Central Index Key</t>
        </is>
      </c>
      <c r="B9" s="4" t="inlineStr">
        <is>
          <t>0001351172</t>
        </is>
      </c>
    </row>
    <row r="10">
      <c r="A10" s="4" t="inlineStr">
        <is>
          <t>Current Fiscal Year End Date</t>
        </is>
      </c>
      <c r="B10"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6 Months Ended</t>
        </is>
      </c>
    </row>
    <row r="2">
      <c r="B2" s="2" t="inlineStr">
        <is>
          <t>Jun. 30, 2020</t>
        </is>
      </c>
    </row>
    <row r="3">
      <c r="A3" s="3" t="inlineStr">
        <is>
          <t>Discontinued Operations [Abstract]</t>
        </is>
      </c>
    </row>
    <row r="4">
      <c r="A4" s="4" t="inlineStr">
        <is>
          <t>Discontinued operations</t>
        </is>
      </c>
      <c r="B4" s="4" t="inlineStr">
        <is>
          <t>3.
Discontinued operations On November 25, 2019, the Company sold two subsidiaries in its bioseparations segment, representing the majority of its bioseparations operations and all of the bioseparations revenues. The comparative periods results and cash flows of the business sold have been presented as discontinued operations with the revenues and costs relating to ceased activities being reclassified and presented retrospectively in the consolidated statements of operations, statements of comprehensive loss and notes to the interim financial statements as discontinued operations. Results and cash flows from discontinued operations The results from discontinued operations for the quarter and six months ended June 30, 2019 are as follows:
Quarter ended
Six months ended
June 30, 2019
June 30, 2019
Revenues
$
7,990
$
13,959
Expenses
Cost of sales and other production expenses
3,289
6,511
Research and development expenses
1,868
3,589
Administration, selling and marketing expenses
545
1,094
Gain on foreign exchange
(149
)
(156
)
Finance costs
208
412
Net income from discontinued operations, net of tax of $nil
$
2,229
$
2,509
The cash flows from discontinued operations for the six months ended June 30, 2020 and 2019 are presented in the following table:
June 30,
June 30,
Six months ended
2020
2019
Cash flows from in operating activities
$
-
$
1,056
Cash flows used in financing activities
-
(460
)
Cash flows from (used) in investing activities
388
(486
)
Net change in cash during the quarter
$
388
$
110
Net effect of currency exchange rate on cash
-
(44
)
Net increase in cash generated by discontinued operations
$
388
$
6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ounts receivable</t>
        </is>
      </c>
      <c r="B1" s="2" t="inlineStr">
        <is>
          <t>6 Months Ended</t>
        </is>
      </c>
    </row>
    <row r="2">
      <c r="B2" s="2" t="inlineStr">
        <is>
          <t>Jun. 30, 2020</t>
        </is>
      </c>
    </row>
    <row r="3">
      <c r="A3" s="3" t="inlineStr">
        <is>
          <t>Trade And Other Receivables [Abstract]</t>
        </is>
      </c>
    </row>
    <row r="4">
      <c r="A4" s="4" t="inlineStr">
        <is>
          <t>Accounts receivable</t>
        </is>
      </c>
      <c r="B4" s="4" t="inlineStr">
        <is>
          <t>4.
Accounts receivable
June 30,
December 31,
2020
2019
Trade receivables
$
375
$
44
Tax credits and government grants receivable
2,786
1,546
Sales taxes receivable
463
863
Other receivables
420
1,633
$
4,044
$
4,08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ies</t>
        </is>
      </c>
      <c r="B1" s="2" t="inlineStr">
        <is>
          <t>6 Months Ended</t>
        </is>
      </c>
    </row>
    <row r="2">
      <c r="B2" s="2" t="inlineStr">
        <is>
          <t>Jun. 30, 2020</t>
        </is>
      </c>
    </row>
    <row r="3">
      <c r="A3" s="3" t="inlineStr">
        <is>
          <t>Classes Of Inventories [Abstract]</t>
        </is>
      </c>
    </row>
    <row r="4">
      <c r="A4" s="4" t="inlineStr">
        <is>
          <t>Inventories</t>
        </is>
      </c>
      <c r="B4" s="4" t="inlineStr">
        <is>
          <t xml:space="preserve">5.
Inventories
June 30,
December 31,
2020
2019
Raw materials
$
7,442
$
7,175
Finished goods
256
357
$
7,698
$
7,532
Inventories sold from continuing operations in the amount of $266 and $630 for the quarter and six months ended June 30, 2020 ($457 and $1,486 for the quarter and six months ended June 30, 2019) were recognized as cost of sales and other production expenses while discontinued operations were $nil for the six months ended June 30, 2020 ($3,394 and $5,720 for the quarter and six months ended June 30, 2019). Inventory write‑downs in continuing operations were $175 and $327 for the quarter and six months ended June 30, 2020 ($nil for the six months ended June 30, 2019) and from discontinued operations were $nil for the six months ended June 30, 2020 ($53 and $467 from the quarter and six months ended June 30, 2019), also included in cost of sales and other production expenses, were record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ight-of-use assets</t>
        </is>
      </c>
      <c r="B1" s="2" t="inlineStr">
        <is>
          <t>6 Months Ended</t>
        </is>
      </c>
    </row>
    <row r="2">
      <c r="B2" s="2" t="inlineStr">
        <is>
          <t>Jun. 30, 2020</t>
        </is>
      </c>
    </row>
    <row r="3">
      <c r="A3" s="3" t="inlineStr">
        <is>
          <t>Disclosure Of Quantitative Information About Rightofuse Assets [Abstract]</t>
        </is>
      </c>
    </row>
    <row r="4">
      <c r="A4" s="4" t="inlineStr">
        <is>
          <t>Right-of-use assets</t>
        </is>
      </c>
      <c r="B4" s="4" t="inlineStr">
        <is>
          <t>6.
Right-of-use assets
Production
and laboratory
Buildings
equipment
Other
Total
Net book value as at January 1, 2020
$
32,246
$
912
$
96
$
33,254
Lease modifications and other remeasurements
(932
)
-
-
(932
)
Depreciation expense
(1,938
)
(296
)
(30
)
(2,264
)
Effect of foreign exchange differences
80
-
-
80
Net book value at June 30, 2020
$
29,456
$
616
$
66
$
30,13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ounts payable and accrued liabilities</t>
        </is>
      </c>
      <c r="B1" s="2" t="inlineStr">
        <is>
          <t>6 Months Ended</t>
        </is>
      </c>
    </row>
    <row r="2">
      <c r="B2" s="2" t="inlineStr">
        <is>
          <t>Jun. 30, 2020</t>
        </is>
      </c>
    </row>
    <row r="3">
      <c r="A3" s="3" t="inlineStr">
        <is>
          <t>Trade And Other Current Payables [Abstract]</t>
        </is>
      </c>
    </row>
    <row r="4">
      <c r="A4" s="4" t="inlineStr">
        <is>
          <t>Accounts payable and accrued liabilities</t>
        </is>
      </c>
      <c r="B4" s="4" t="inlineStr">
        <is>
          <t xml:space="preserve">7.
Accounts payable and accrued liabilities
June 30, 2020
December 31, 2019
Trade payables
$
8,609
$
10,496
Wages and benefits payable
4,906
5,593
Current portion of royalty payment obligations (note 10)
3,308
3,043
Current portion of license acquisition payment obligation
-
1,302
Current portion of other employee benefit liabilities (note 10)
2,495
2,374
$
19,318
$
22,808
During the quarter ended June 30, 2020 the Company recorded an out-of-period adjustment of $819 relating to December 31, 2019 which has resulted in a decrease in R&amp;D expenses and trade payabl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liabilities</t>
        </is>
      </c>
      <c r="B1" s="2" t="inlineStr">
        <is>
          <t>6 Months Ended</t>
        </is>
      </c>
    </row>
    <row r="2">
      <c r="B2" s="2" t="inlineStr">
        <is>
          <t>Jun. 30, 2020</t>
        </is>
      </c>
    </row>
    <row r="3">
      <c r="A3" s="3" t="inlineStr">
        <is>
          <t>Lease Liabilities [Abstract]</t>
        </is>
      </c>
    </row>
    <row r="4">
      <c r="A4" s="4" t="inlineStr">
        <is>
          <t>Lease liabilities</t>
        </is>
      </c>
      <c r="B4" s="4" t="inlineStr">
        <is>
          <t xml:space="preserve">8.
Lease liabilities The transactions affecting the lease liabilities during the six months ended June 30, 2020 were as follows:
Balance at January 1, 2020
$
38,237
Interest expense
3,153
Payments
(3,919
)
Lease modification and other remeasurements
(1,068
)
Effect of foreign exchange differences
850
Balance at June 30, 2020
$
37,253
Less current portion of lease liabilities
8,545
Long-term portion of lease liabilities
$
28,708
Interest expense on lease liabilities for the quarter and six months ended June 30, 2020 was $1,604 and $3,153 ($1,851 and 3,639 for the quarter and six months ended June 30, 2019) and is included as part of finance costs in the consolidated statement of oper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ong-term debt</t>
        </is>
      </c>
      <c r="B1" s="2" t="inlineStr">
        <is>
          <t>6 Months Ended</t>
        </is>
      </c>
    </row>
    <row r="2">
      <c r="B2" s="2" t="inlineStr">
        <is>
          <t>Jun. 30, 2020</t>
        </is>
      </c>
    </row>
    <row r="3">
      <c r="A3" s="3" t="inlineStr">
        <is>
          <t>Disclosure Of Detailed Information About Borrowings [Abstract]</t>
        </is>
      </c>
    </row>
    <row r="4">
      <c r="A4" s="4" t="inlineStr">
        <is>
          <t>Long-term debt</t>
        </is>
      </c>
      <c r="B4" s="4" t="inlineStr">
        <is>
          <t>9.
Long-term debt The transactions during the six months ended June 30, 2020 were as follows:
2020
Balance at January 1
$
8,834
Stated and accreted interest
619
Repayment of principal
(165
)
Repayment of stated interest
(503
)
Balance at June 30
$
8,785
At June 30, 2020 and December 31, 2019, the carrying amount of the long-term debt relates to our outstanding loan with SALP or Loan with the parent, which has a principal of $10,000 maturing on April 23, 2024, bears an annual interest rate of 10.0% payable quarterly and an effective interest rate of 15,05%. The Loan with the parent is secured by all the assets of the Company and requires that certain covenants be respected including maintaining an adjusted working capital ratio. 2019 On February 22, 2019, the Company amended the fourth loan agreement or Credit Facility with the addition of two tranches of US$10 million and US$5 million which the Company drew on February 22 and March 22, 2019, respectively. Those two tranches bear interest at an annual rate of 8.5% payable quarterly. Concurrently with the amendment, the Company agreed to reduce the exercise price of Warrants #9 from $1,000.00 to $156.36 per preferred share and to immediately issue those warrants (note 12). The incremental fair value of the warrant liability of $1,137 due to this change was recognized as deferred financing fees related to the additional two tranches received. The Company recorded the credit facility draws on February 22, 2019 and March 22, 2019 at its fair value at the transaction date less the associated transaction costs and financing fees of $45 and $1,137 respectively, for a net amount of $18,677. On April 23, 2019, the Company entered into a debt restructuring agreement with the long-term debt holder whereby the entirety of the principal on the Credit Facility plus a portion of the interest due, the entirety of the First and Second Original Issue Discount or OID loans and the majority of the Third OID loan would be repaid by Liminal by the issuance of common shares, at a conversion price, rounded to the nearest two decimals, of $15.21 per common share. Consequently, the US$95 million of principal plus interest due on the Credit Facility was reduced to $663 and the aggregate face value of the three OID loans was reduced by $99,552 to $10,000 with the remaining balance of the Third OID loan modified into an interest-bearing loan at a stated interest rate of 10% payable quarterly, referred to as the Loan with the parent. This resulted in the reduction of the long-term debt recorded on the consolidated statement of financial position by $141,536. The Company issued 15,050,312 common shares on that date which were recorded in share capital at a value of $228,915. The difference between the carrying amount of the debt converted into common shares and the increase in the value of the share capital is recognized as a loss on extinguishment of a loan of $87,379. The balance of interest due on the credit facility of $663 was paid in cash. Pursuant to the debt restructuring, the Company cancelled the warrants previously held by SALP and replaced them with new warrants having an exercise price rounded to the nearest two decimals of $15.21 per common share, expiring on April 23, 2027 (note 11c). The incremental fair value of the replacement warrants was recognized in warrants equity and as part of the loss on the debt extinguishment together with the legal fees incurred to finalize all the related legal agreements. The modification in terms of the remaining balance of the Third OID loan of $10,000 was accounted for as an extinguishment of the long-term debt and the re-issuance of a new interest-bearing loan. The difference between the carrying amount of the loan extinguished of $4,667 and the fair value of the new Loan with the parent of $8,521 recognized was recorded as a loss on debt extinguishment of $3,854. The fair value of the modified loan was determined using a discounted cash flow model with a market interest rate of 15.1%. As a result of this transaction and the extinguishments of debt that occurred earlier in the year following payments made to suppliers by the issuance of equity (note 11a), the consolidated statement of operations for the quarter and the six months ended June 30, 2020, includes a loss on extinguishment of liabilities of $92,374 detailed as follows:
Loss on extinguishment of liabilities due to April 23, 2019 loan modification
Comprising the following elements:
Debt to equity conversion
$
87,379
Expensing of financing fees on loan extinguishment
653
Extinguishment of previous loan
(4,667
)
Recognition of modified loan
8,521
Expensing of increase in the fair value of the warrants
408
Loss on extinguishment of liabilities due to April 23, 2019 loan modification
$
92,294
Loss on extinguishment of liabilities to suppliers
80
Loss on extinguishments of liabilities
$
92,37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long-term liabilities</t>
        </is>
      </c>
      <c r="B1" s="2" t="inlineStr">
        <is>
          <t>6 Months Ended</t>
        </is>
      </c>
    </row>
    <row r="2">
      <c r="B2" s="2" t="inlineStr">
        <is>
          <t>Jun. 30, 2020</t>
        </is>
      </c>
    </row>
    <row r="3">
      <c r="A3" s="3" t="inlineStr">
        <is>
          <t>Miscellaneous Noncurrent Liabilities [Abstract]</t>
        </is>
      </c>
    </row>
    <row r="4">
      <c r="A4" s="4" t="inlineStr">
        <is>
          <t>Other long-term liabilities</t>
        </is>
      </c>
      <c r="B4" s="4" t="inlineStr">
        <is>
          <t>10.
Other long-term liabilities
June 30,
December 31,
2020
2019
Royalty payment obligations
$
3,423
$
3,148
Other employee benefit liabilities
2,581
2,554
$
6,004
$
5,702
Less:
Current portion of royalty payment obligations (note 7)
(3,308
)
(3,043
)
Current portion of other employee benefit liabilities (note 7)
(2,495
)
(2,374
)
$
201
$
28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 capital and other equity instruments</t>
        </is>
      </c>
      <c r="B1" s="2" t="inlineStr">
        <is>
          <t>6 Months Ended</t>
        </is>
      </c>
    </row>
    <row r="2">
      <c r="B2" s="2" t="inlineStr">
        <is>
          <t>Jun. 30, 2020</t>
        </is>
      </c>
    </row>
    <row r="3">
      <c r="A3" s="3" t="inlineStr">
        <is>
          <t>Disclosure Of Terms And Conditions Of Sharebased Payment Arrangement [Abstract]</t>
        </is>
      </c>
    </row>
    <row r="4">
      <c r="A4" s="4" t="inlineStr">
        <is>
          <t>Share capital and other equity instruments</t>
        </is>
      </c>
      <c r="B4" s="4" t="inlineStr">
        <is>
          <t>11.
Share capital and other equity instruments
a)
Share capital Changes in the issued and outstanding common shares of the Company during the six months ended June 30, 2020 and 2019 were as follows:
June 30, 2020
June 30, 2019
Number
Amount
Number
Amount
Balance - beginning of period
23,313,164
$
932,951
720,306
$
583,117
Issued to acquire assets
96,833
1,240
4,420
1,326
Shares issued pursuant to a restricted share units plan (note 11b)
10,355
9,764
-
-
Shares issued pursuant to debt restructuring
15,050,312
228,915
Shares issued for cash
-
-
7,536,654
118,648
Shares released from escrow
-
-
-
400
Shares issued in payment to suppliers
-
-
1,472
545
Balance - end of period
23,420,352
$
943,955
23,313,164
$
932,951
2020 On January 29, 2020, the Company issued 96,833 common shares as a consideration for the final payment for the licence acquired on January 29, 2018. This transaction was accounted for as an extinguishment of the license acquisition payment obligation and the difference between the carrying value of the liability of $1,319 and the amount recorded for the shares issued of $1,240, which were valued at the market price of the shares on their date of issuance, was recorded as a gain on extinguishment of liabilities of $79 during the quarter ended March 31, 2020. 2019 In November 2018, the Company entered into an At-the-Market or ATM Equity Distribution Agreement or EDA under which the Company is able, at its discretion and from time to time, subject to conditions in the EDA, to offer common shares through ATM issuances on the TSX or any other marketplace for aggregate proceeds not exceeding $31 million. This agreement provides that common shares are to be sold at market prices prevailing at the time of sale. The Company issued a total of 12,865 common shares at an average price of $327.55 per share under the ATM in January and February 2019, for aggregate gross proceeds of $4,214, less transaction costs of $248 recorded in deficit, for total net proceeds of $3,966. The use of the ATM facility was suspended concurrently with our Nasdaq registration. On January 29, 2019, the Company issued 4,420 common shares in settlement of second payment due for the licence acquired on January 29, 2018 and recorded $1,326 in share capital based on the market value of the shares on that date. On February 25 and 27, 2019, the Company issued a total of 1,472 common shares in payment for amounts due to certain suppliers. This transaction was accounted for as an extinguishment of liabilities and the difference between the carrying value of the accounts payable of $465 and the amount recorded for the shares issued of $545, which were valued at the market price of the shares on their date of issuance, was recorded as a loss on extinguishment of liabilities of $80. As part of the settlement agreement concluded in April 2019 with the former CEO of the Company, common shares held in escrow as security for a share purchase loan of $400 to the former CEO were released and the loan extinguished in exchange for the receipt of a payment of $137, representing the fair value of the shares at the time of the settlement. On April 23, 2019, the Company issued 15,050,312 common shares as part of the debt restructuring (note 9). The shares issued in relation with the debt restructuring contained trading restrictions and accordingly, the Company determined that their quoted price did not fairly represent the value of the shares issued. As such, the issued shares were recorded at fair value using a market approach under a level 2 fair value measurement of $15.21 per share, resulting in a value of the shares issued of $228,915. The fair value was based on a share issuance for cash on the same date with a non-related party. The difference between the adjustment to the carrying value of the loan of $141,536 and the amount recorded for the shares issued of $228,915 was recorded as a loss on extinguishment of a loan of $87,379. Concurrently, the Company closed two private placements for 4,931,161 common shares at a subscription price rounded to the nearest five decimals of $15.21 for gross proceeds of $75,000, less transaction costs of $4,802 recorded in deficit, for total net proceeds of $70,197. In June 2019, the Company completed the rights offering or Rights Offering for the holders of its common shares at the close of business on May 21, 2019 who elected to exercise their rights under the Rights Offering allowing them to subscribe for up to 20 common shares for a subscription price rounded to the nearest five decimals of $15.21 per common share. The Company issued 2,592,628 common shares for gross proceeds of $39,434 as part of the Right Offerings less transactions costs of $271 recorded in deficit, for total net proceeds of $39,163.
b)
Contributed surplus (Share-based payments) Stock options Changes in the number of stock options outstanding during the six months ended June 30, 2020 and 2019 were as follows:
June 30, 2020
June 30, 2019
Weighted
Weighted
average
average
Number
exercise price
Number
exercise price
Balance - beginning of period
2,209,864
$
38.72
21,625
$
1,464.49
Granted
436,570
14.06
2,047,560
35.10
Forfeited
(64,141
)
24.42
(1,429
)
1,352.79
Cancelled
-
-
(9,094
)
1,164.74
Expired
(1,435
)
2,433.20
(1,902
)
1,110.29
Repriced - options before repricing
(1,929,685
)
35.14
-
-
Repriced - options after repricing
1,929,685
15.21
-
-
Balance - end of period
2,580,858
$
18.67
2,056,760
$
43.23
2020 In March 2020, Liminal’s board of directors approved a plan to reduce the exercise price of the stock options issued in June 2019, held by active employees and directors at the time of the repricing. On May 26, 2020, a revised exercise price, pending approval, of $15.21 was determined, changing the exercise price to the higher of (i) $15.21 and (ii) the five-day weighted average share price of Liminal common shares on the repricing date. On June 8, 2020, the repricing of 1,929,685 of the outstanding stock options having exercise prices of $27.00 and $36.00 to the revised exercise price was approved at the Company’s annual shareholder meeting. Although the stock options were not repriced until May 26 2020, management concluded that the service period for employees and directors to earn the modified awards had commenced from the date the Company informed the holders of these stock options of the repricing proposal and the expense resulting from the repricing plan should be recognized starting from that date. Using the revised exercise price of $15.21, the Company calculated the final incremental fair value of the repricing on the grant date of May 26, 2020 to be $3,000. This incremental fair-value will be amortized from the services commencement date of March 25 over the remaining vesting period of the repriced options. The incremental grant date fair value of the repriced options was estimated based on the Black-Scholes option-pricing model calculated before and after the effect of the repricing. The following Black-Scholes assumption were used:
Expected dividend rate
-
Expected volatility of share price
93.2
%
Risk-free interest rate
0.4
%
Expected life in years
6.3
Weighted average grant date incremental fair value
$
1.55
In June 2020, 436,570 stock options, having an exercise price of $14.06 and vesting over a period of up to four years, were issued to employees and directors. All stock options granted in 2019 and 2020 have a contractual life of 10 years. 2019 In January 2019, 1,622 stock options were granted at an exercise price of $300.00 and vesting on December 31, 2019. On June 4, 2019, 1,794,224 stock options were granted to key management at a strike price of $36.00 of which 248,825 stock options vested immediately and the remaining vest over a period up to six years. On June 19, 2019, 251,714 stock options were issued at a strike price of $27.00 of which 60,717 stock options vested immediately and the remaining vest over a period up to four years. The weighted average grant date fair value of the stock options issued in 2019 was $13.17. On June 19, 2019, the Company cancelled the options that were issued prior to June 2019, as the exercise price of these options were so above the market price at the time, that it was highly unlikely that they would ever be exercised. In compensation for their agreement to the cancellation, key management and employees, received the new options granted to them in June 2019 discussed above. Consequently, 9,094 stock options with a weighted average exercise price of $1,164.74 were cancelled. The Company uses the Black-Scholes option pricing model to calculate the fair value of stock options. The weighted average inputs into the model and the resulting grant date fair values during the six months ended June 30, 2020 and 2019, except for the effect of the repricing were as follows:
June 30,
June 30,
2020
2019
Expected dividend rate
-
-
Expected volatility of share price
91.7
%
45.0
%
Risk-free interest rate
0.5
%
1.4
%
Expected life in years
6.8
7.3
Weighted average grant date fair value
$
10.51
$
13.43
At June 30, 2020, options issued and outstanding by range of exercise price are as follows:
Weighted average
remaining
Weighted
Weighted
Range of
Number
contractual life
average
Number
average
exercise price
outstanding
(in years)
exercise price
exercisable
exercise price
$7.86-$11.99
171,250
9.3
$
9.58
-
$
-
$14.06
436,570
9.9
14.06
-
-
$15.21
1,914,976
8.9
15.21
431,605
15.21
$27.00 - $3,190.00
58,062
8.6
194.23
56,741
185.78
2,580,858
9.1
$
18.67
488,346
$
35.03
A share-based payment compensation expense of $2,407 and $4,770 was recorded for the options for the quarter and the six months ended June 30, 2020, respectively ($6,736 and $7,224 for the quarter and the six months ended June 30, 2019). Restricted share units Changes in the number of restricted share units or RSU outstanding during the six months ended June 30, 2020 and 2019 were as follows:
June 30,
June 30,
2020
2019
Balance - beginning of period
17,565
18,299
Granted
-
12,564
Forfeited
(24
)
(359
)
Released
(10,355
)
-
Paid in cash
(2,948
)
(8,246
)
Cancelled
-
(4,249
)
Balance - end of period
4,238
18,009
2020 During the first quarter of 2020, 2,948 RSU were paid in cash resulting in a reduction to contributed surplus of $40. June 30, 2020, 70 vested RSU and 4,168 unvested RSU were outstanding. Share-based payment compensation expense of $17 and $31 was recorded during the quarter and the six months ended June 30, 2020. 2019 On January 31, 2019, the Company granted 12,564 RSU at a grant price of $300.00 and a one-year vesting period. On May 30, 2019, the Company decided to vest the 12,564 RSU and the employees were given the choice to receive the then current value of the shares in cash or to receive the shares at a later date. As a result, 8,246 RSU were released and paid in cash resulting in a reduction to contributed surplus of $421. On May 7, 2019 the 12,886 performance-based RSU pertaining to the “2017-2019” cycle and the “2018-2020” cycle were modified by removing the performance conditions and converting them into time-vesting RSU. The quantity modified into time-vesting units was equivalent to the 100% achievement range whereby in the past, the outcome of the performance conditions could go from zero to 150%. In the past, the Company has always reported the quantity of RSU outstanding as the maximum number of shares that could be issued under the plan. This change resulted in the cancellation of 4,305 units. At June 30, 2019, 7,643 vested RSU and 10,366 unvested RSU were outstanding. Share-based payment compensation expense of $8,161 and $9,205 was recorded during the quarter and the six months ended June 30, 2019. The portion of this compensation related to key management personnel (as defined by IAS 24 Related Party Disclosures) is $5,668 and $6,502 for the quarter and the six months ended June 30, 2019. Share-based payments expense The total share-based payments expense, comprising the above-mentioned expenses for stock options and RSU, has been included in the consolidated statements of operations for the quarters and six months ended June 30, 2020 and 2019 as indicated in the following table:
Quarter ended June 30,
Six months ended June 30,
2020
2019
2020
2019
Cost of sales and other production expenses
$
10
$
88
$
17
$
88
Research and development expenses
1,068
5,080
2,083
5,772
Administration, selling and marketing expenses
1,346
9,729
2,701
10,569
$
2,424
$
14,897
$
4,801
$
16,429
Warrants The following table summarizes the changes in the number of warrants outstanding during the six months ended June 30, 2020 and 2019:
June 30, 2020
June 30, 2019
Weighted
Weighted
average
average
Number
exercise price
Number
exercise price
Balance of warrants - beginning of period
172,735
$
84.33
153,611
$
1,028.35
Issued to acquire assets
-
-
19,402
156.36
Cancelled - loan modification
-
-
(168,735
)
872.51
Issued - loan modification
-
-
168,735
15.21
Balance of warrants - end of period
172,735
$
84.33
173,013
$
94.46
Balance of warrants exercisable - end of period
172,735
$
84.33
171,013
$
60.48
On February 22, 2019, pursuant to modifying its fourth loan agreement with SALP, the Company issued 19,402 warrants, referred to as Warrants #9, having an exercise price of $156.36. Warrants #9 do not meet the definition of an equity instrument since the underlying preferred shares qualify as a liability instrument, and therefore they must be accounted for as a financial instrument carried at fair value through profit or loss, presented on our statement of financial position as a warrant liability. During the quarter ended June 30, 2019, the Company recorded an expense of $229 due to the change in fair value of the warrant liability. These warrants were subsequently cancelled in April 2019. As at June 30, 2020, the following warrants were outstanding:
Number
Expiry date
Exercise price
4,000
January 2023
3,000.00
168,735
April 2027
15.21
172,735
$
84.3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nues from continuing operations</t>
        </is>
      </c>
      <c r="B1" s="2" t="inlineStr">
        <is>
          <t>6 Months Ended</t>
        </is>
      </c>
    </row>
    <row r="2">
      <c r="B2" s="2" t="inlineStr">
        <is>
          <t>Jun. 30, 2020</t>
        </is>
      </c>
    </row>
    <row r="3">
      <c r="A3" s="3" t="inlineStr">
        <is>
          <t>Revenue [Abstract]</t>
        </is>
      </c>
    </row>
    <row r="4">
      <c r="A4" s="4" t="inlineStr">
        <is>
          <t>Revenues from continuing operations</t>
        </is>
      </c>
      <c r="B4" s="4" t="inlineStr">
        <is>
          <t>12.
Revenues from continuing operations
Quarters ended June 30,
Six months ended June 30,
2020
2019
2020
2019
Revenues from the sale of goods
$
504
$
728
$
1,405
$
2,926
Other revenues
36
34
238
100
$
540
$
762
$
1,643
$
3,02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Unaudited) - CAD ($) $ in Thousands</t>
        </is>
      </c>
      <c r="B1" s="2" t="inlineStr">
        <is>
          <t>Jun. 30, 2020</t>
        </is>
      </c>
      <c r="C1" s="2" t="inlineStr">
        <is>
          <t>Dec. 31, 2019</t>
        </is>
      </c>
    </row>
    <row r="2">
      <c r="A2" s="3" t="inlineStr">
        <is>
          <t>Current assets</t>
        </is>
      </c>
    </row>
    <row r="3">
      <c r="A3" s="4" t="inlineStr">
        <is>
          <t>Cash and cash equivalents</t>
        </is>
      </c>
      <c r="B3" s="5" t="n">
        <v>25986</v>
      </c>
      <c r="C3" s="5" t="n">
        <v>61285</v>
      </c>
    </row>
    <row r="4">
      <c r="A4" s="4" t="inlineStr">
        <is>
          <t>Accounts receivable (note 4)</t>
        </is>
      </c>
      <c r="B4" s="6" t="n">
        <v>4044</v>
      </c>
      <c r="C4" s="6" t="n">
        <v>4086</v>
      </c>
    </row>
    <row r="5">
      <c r="A5" s="4" t="inlineStr">
        <is>
          <t>Income tax receivable</t>
        </is>
      </c>
      <c r="B5" s="6" t="n">
        <v>641</v>
      </c>
      <c r="C5" s="6" t="n">
        <v>9214</v>
      </c>
    </row>
    <row r="6">
      <c r="A6" s="4" t="inlineStr">
        <is>
          <t>Inventories (note 5)</t>
        </is>
      </c>
      <c r="B6" s="6" t="n">
        <v>7698</v>
      </c>
      <c r="C6" s="6" t="n">
        <v>7532</v>
      </c>
    </row>
    <row r="7">
      <c r="A7" s="4" t="inlineStr">
        <is>
          <t>Prepaids</t>
        </is>
      </c>
      <c r="B7" s="6" t="n">
        <v>6510</v>
      </c>
      <c r="C7" s="6" t="n">
        <v>12733</v>
      </c>
    </row>
    <row r="8">
      <c r="A8" s="4" t="inlineStr">
        <is>
          <t>Total current assets</t>
        </is>
      </c>
      <c r="B8" s="6" t="n">
        <v>44879</v>
      </c>
      <c r="C8" s="6" t="n">
        <v>94850</v>
      </c>
    </row>
    <row r="9">
      <c r="A9" s="4" t="inlineStr">
        <is>
          <t>Other long-term assets</t>
        </is>
      </c>
      <c r="B9" s="6" t="n">
        <v>1180</v>
      </c>
      <c r="C9" s="6" t="n">
        <v>1170</v>
      </c>
    </row>
    <row r="10">
      <c r="A10" s="4" t="inlineStr">
        <is>
          <t>Capital assets</t>
        </is>
      </c>
      <c r="B10" s="6" t="n">
        <v>20559</v>
      </c>
      <c r="C10" s="6" t="n">
        <v>21471</v>
      </c>
    </row>
    <row r="11">
      <c r="A11" s="4" t="inlineStr">
        <is>
          <t>Right-of-use assets (note 6)</t>
        </is>
      </c>
      <c r="B11" s="6" t="n">
        <v>30138</v>
      </c>
      <c r="C11" s="6" t="n">
        <v>33254</v>
      </c>
    </row>
    <row r="12">
      <c r="A12" s="4" t="inlineStr">
        <is>
          <t>Intangible assets</t>
        </is>
      </c>
      <c r="B12" s="6" t="n">
        <v>13816</v>
      </c>
      <c r="C12" s="6" t="n">
        <v>13846</v>
      </c>
    </row>
    <row r="13">
      <c r="A13" s="4" t="inlineStr">
        <is>
          <t>Deferred tax assets</t>
        </is>
      </c>
      <c r="B13" s="6" t="n">
        <v>507</v>
      </c>
      <c r="C13" s="6" t="n">
        <v>507</v>
      </c>
    </row>
    <row r="14">
      <c r="A14" s="4" t="inlineStr">
        <is>
          <t>Total assets</t>
        </is>
      </c>
      <c r="B14" s="6" t="n">
        <v>111079</v>
      </c>
      <c r="C14" s="6" t="n">
        <v>165098</v>
      </c>
    </row>
    <row r="15">
      <c r="A15" s="3" t="inlineStr">
        <is>
          <t>Current liabilities</t>
        </is>
      </c>
    </row>
    <row r="16">
      <c r="A16" s="4" t="inlineStr">
        <is>
          <t>Accounts payable and accrued liabilities (note 7)</t>
        </is>
      </c>
      <c r="B16" s="6" t="n">
        <v>19318</v>
      </c>
      <c r="C16" s="6" t="n">
        <v>22808</v>
      </c>
    </row>
    <row r="17">
      <c r="A17" s="4" t="inlineStr">
        <is>
          <t>Current portion of lease liabilities (note 8)</t>
        </is>
      </c>
      <c r="B17" s="6" t="n">
        <v>8545</v>
      </c>
      <c r="C17" s="6" t="n">
        <v>8290</v>
      </c>
    </row>
    <row r="18">
      <c r="A18" s="4" t="inlineStr">
        <is>
          <t>Current portion of long-term debt (note 9)</t>
        </is>
      </c>
      <c r="C18" s="6" t="n">
        <v>165</v>
      </c>
    </row>
    <row r="19">
      <c r="A19" s="4" t="inlineStr">
        <is>
          <t>Total current liabilities</t>
        </is>
      </c>
      <c r="B19" s="6" t="n">
        <v>27863</v>
      </c>
      <c r="C19" s="6" t="n">
        <v>31263</v>
      </c>
    </row>
    <row r="20">
      <c r="A20" s="4" t="inlineStr">
        <is>
          <t>Long-term portion of lease liabilities (note 8)</t>
        </is>
      </c>
      <c r="B20" s="6" t="n">
        <v>28708</v>
      </c>
      <c r="C20" s="6" t="n">
        <v>29947</v>
      </c>
    </row>
    <row r="21">
      <c r="A21" s="4" t="inlineStr">
        <is>
          <t>Other long-term liabilities (note 10)</t>
        </is>
      </c>
      <c r="B21" s="6" t="n">
        <v>201</v>
      </c>
      <c r="C21" s="6" t="n">
        <v>285</v>
      </c>
    </row>
    <row r="22">
      <c r="A22" s="4" t="inlineStr">
        <is>
          <t>Long-term debt (note 9)</t>
        </is>
      </c>
      <c r="B22" s="6" t="n">
        <v>8785</v>
      </c>
      <c r="C22" s="6" t="n">
        <v>8669</v>
      </c>
    </row>
    <row r="23">
      <c r="A23" s="4" t="inlineStr">
        <is>
          <t>Total liabilities</t>
        </is>
      </c>
      <c r="B23" s="6" t="n">
        <v>65557</v>
      </c>
      <c r="C23" s="6" t="n">
        <v>70164</v>
      </c>
    </row>
    <row r="24">
      <c r="A24" s="3" t="inlineStr">
        <is>
          <t>EQUITY</t>
        </is>
      </c>
    </row>
    <row r="25">
      <c r="A25" s="4" t="inlineStr">
        <is>
          <t>Share capital (note 11a)</t>
        </is>
      </c>
      <c r="B25" s="6" t="n">
        <v>943955</v>
      </c>
      <c r="C25" s="6" t="n">
        <v>932951</v>
      </c>
    </row>
    <row r="26">
      <c r="A26" s="4" t="inlineStr">
        <is>
          <t>Contributed surplus (note 11b)</t>
        </is>
      </c>
      <c r="B26" s="6" t="n">
        <v>38529</v>
      </c>
      <c r="C26" s="6" t="n">
        <v>43532</v>
      </c>
    </row>
    <row r="27">
      <c r="A27" s="4" t="inlineStr">
        <is>
          <t>Warrants (note 11c)</t>
        </is>
      </c>
      <c r="B27" s="6" t="n">
        <v>95856</v>
      </c>
      <c r="C27" s="6" t="n">
        <v>95856</v>
      </c>
    </row>
    <row r="28">
      <c r="A28" s="4" t="inlineStr">
        <is>
          <t>Accumulated other comprehensive loss</t>
        </is>
      </c>
      <c r="B28" s="6" t="n">
        <v>-3031</v>
      </c>
      <c r="C28" s="6" t="n">
        <v>-3099</v>
      </c>
    </row>
    <row r="29">
      <c r="A29" s="4" t="inlineStr">
        <is>
          <t>Deficit</t>
        </is>
      </c>
      <c r="B29" s="6" t="n">
        <v>-1022163</v>
      </c>
      <c r="C29" s="6" t="n">
        <v>-967051</v>
      </c>
    </row>
    <row r="30">
      <c r="A30" s="4" t="inlineStr">
        <is>
          <t>Equity attributable to owners of the parent</t>
        </is>
      </c>
      <c r="B30" s="6" t="n">
        <v>53146</v>
      </c>
      <c r="C30" s="6" t="n">
        <v>102189</v>
      </c>
    </row>
    <row r="31">
      <c r="A31" s="4" t="inlineStr">
        <is>
          <t>Non-controlling interests</t>
        </is>
      </c>
      <c r="B31" s="6" t="n">
        <v>-7624</v>
      </c>
      <c r="C31" s="6" t="n">
        <v>-7255</v>
      </c>
    </row>
    <row r="32">
      <c r="A32" s="4" t="inlineStr">
        <is>
          <t>Total equity</t>
        </is>
      </c>
      <c r="B32" s="6" t="n">
        <v>45522</v>
      </c>
      <c r="C32" s="6" t="n">
        <v>94934</v>
      </c>
    </row>
    <row r="33">
      <c r="A33" s="4" t="inlineStr">
        <is>
          <t>Total liabilities and equity</t>
        </is>
      </c>
      <c r="B33" s="5" t="n">
        <v>111079</v>
      </c>
      <c r="C33" s="5" t="n">
        <v>1650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overnment Grants</t>
        </is>
      </c>
      <c r="B1" s="2" t="inlineStr">
        <is>
          <t>6 Months Ended</t>
        </is>
      </c>
    </row>
    <row r="2">
      <c r="B2" s="2" t="inlineStr">
        <is>
          <t>Jun. 30, 2020</t>
        </is>
      </c>
    </row>
    <row r="3">
      <c r="A3" s="3" t="inlineStr">
        <is>
          <t>Disclosure Of Government Grants [Abstract]</t>
        </is>
      </c>
    </row>
    <row r="4">
      <c r="A4" s="4" t="inlineStr">
        <is>
          <t>Government Grants</t>
        </is>
      </c>
      <c r="B4" s="4" t="inlineStr">
        <is>
          <t>13.
Government Grants For the quarter and six months ended June 30, 2020, the Company recognized $2,945 of government grants in connection with the Canada Emergency Wage Subsidy program, a new subsidy program created by the Government of Canada in 2020 in response to the COVID-19 pandemic. These grants were recorded as a reduction of salaries expense and other related charges and are recognized as follows in the consolidated statement of operations:
Cost of sales and other production expenses
$
278
Research and development expenses
2,084
Administration, selling and marketing expenses
583
Total
$
2,945
Of the total subsidy recognized in 2020, $2,174 was outstanding and included in tax credits and government grants receivable at June 30,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ed information</t>
        </is>
      </c>
      <c r="B1" s="2" t="inlineStr">
        <is>
          <t>6 Months Ended</t>
        </is>
      </c>
    </row>
    <row r="2">
      <c r="B2" s="2" t="inlineStr">
        <is>
          <t>Jun. 30, 2020</t>
        </is>
      </c>
    </row>
    <row r="3">
      <c r="A3" s="3" t="inlineStr">
        <is>
          <t>Disclosure Of Operating Segments [Abstract]</t>
        </is>
      </c>
    </row>
    <row r="4">
      <c r="A4" s="4" t="inlineStr">
        <is>
          <t>Segmented information</t>
        </is>
      </c>
      <c r="B4" s="4" t="inlineStr">
        <is>
          <t xml:space="preserve">14.
Segmented Information The Company has two operating segments at June 30, 2020, which are namely, the small molecule therapeutics segment and the plasma-derived therapeutics segment. a) Revenues and expenses by operating segments Segment revenues are with external customers unless otherwise specified.
Small
Plasma-
Reconciliation
molecule
derived
to statement
For the quarter ended June 30, 2020
therapeutics
therapeutics
of operations
Total
Revenues
$
-
$
505
$
35
$
540
Expenses
Cost of sales and other production expenses
-
458
-
458
Manufacturing and purchase cost of product candidates used for R&amp;D activities
10
7,465
-
7,475
R&amp;D - Other expenses
3,494
4,778
50
8,322
Administration, selling and marketing expenses
888
1,651
7,312
9,851
Segment loss
$
(4,392
)
$
(13,847
)
$
(7,327
)
$
(25,566
)
Loss on foreign exchange
539
Finance costs
1,852
Net loss from continuing operations before taxes
$
(27,957
)
Other information
Depreciation and amortization
$
235
$
2,034
$
174
$
2,443
Share-based payment expense
414
183
1,827
2,424
Small
Plasma-
Reconciliation
molecule
derived
to statement
For the quarter ended June 30, 2019
therapeutics
therapeutics
of operations
Total
Revenues
$
2
$
725
$
35
$
762
Expenses
Cost of sales and other production expenses
-
533
59
592
Manufacturing and purchase cost of product candidates used for R&amp;D activities
20
11,888
(144
)
11,764
R&amp;D - Other expenses
3,853
6,631
41
10,525
Administration, selling and marketing expenses
1,608
2,056
14,381
18,045
Segment loss
$
(5,479
)
$
(20,383
)
$
(14,302
)
$
(40,164
)
Loss on foreign exchange
256
Finance costs
3,348
Loss on extinguishments of liabilities
92,294
Change in fair value of financial instruments measured at fair value through profit or loss
(1,369
)
Net loss from continuing operations before taxes
$
(134,693
)
Other information
Depreciation and amortization
$
186
$
1,824
$
160
$
2,170
Share-based payment expense
3,390
3,119
8,216
14,725
For the six months ended June 30, 2020
Small molecule therapeutics
Plasma- derived therapeutics
Reconciliation to statement of operations
Total
Revenues
$
-
$
1,406
$
237
$
1,643
Expenses
Cost of sales and other production expenses
-
1,104
38
1,142
Manufacturing and purchase cost of product candidates used for R&amp;D activities
42
16,167
-
16,209
R&amp;D - Other expenses
6,987
9,510
76
16,573
Administration, selling and marketing expenses
1,604
3,734
15,185
20,523
Segment loss
$
(8,633
)
$
(29,109
)
$
(15,062
)
$
(52,804
)
Gain on foreign exchange
(593
)
Finance costs
3,482
Gain on extinguishments of liabilities
(79
)
Net loss from continuing operations before taxes
$
(55,614
)
Other information
Depreciation and amortization
$
463
$
3,267
$
342
$
4,072
Share-based payment expense
972
187
3,642
4,801
For the six months ended June 30, 2019
Small molecule therapeutics
Plasma- derived therapeutics
Reconciliation to statement of operations
Total
Revenues
$
33
$
2,930
$
63
$
3,026
Expenses
Cost of sales and other production expenses
-
1,663
59
1,722
Manufacturing and purchase cost of product candidates used for R&amp;D activities
20
21,122
(161
)
20,981
R&amp;D - Other expenses
6,558
12,113
108
18,779
Administration, selling and marketing expenses
2,259
4,026
18,855
25,140
Segment loss
$
(8,804
)
$
(35,994
)
$
(18,798
)
$
(63,596
)
Gain on foreign exchange
(1,520
)
Finance costs
10,497
Loss on extinguishments of liabilities
92,374
Change in fair value of financial instruments measured at fair value through profit or loss
(1,140
)
Net loss from continuing operations before taxes
$
(163,807
)
Other information
Depreciation and amortization
$
363
$
3,623
$
304
$
4,290
Share-based payment expense
3,787
3,470
8,933
16,190
b) Revenues by location from continuing operations Revenues are attributed to countries based on the location of customers.
Quarters ended June 30,
Six months ended June 30,
2020
2019
2020
2019
United States
$
339
$
323
$
1,070
$
1,745
Canada
201
439
406
1,281
United Kingdom
-
-
167
-
$
540
$
762
$
1,643
$
3,026
The Company derives significant revenues from certain customers. For the six months ended June 30, 2020 there was one party in the plasma-derived therapeutics segment who accounted for 65% of total revenues from continuing operations. For the six months ended June 30, 2019, there were two parties in the plasma-derived therapeutics segment who accounted for 97% (58% and 39% respectively) of total revenues for continuing opera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 xml:space="preserve">15.
Related party transactions During the quarter and six months ended June 30, 2020, the Company paid interest on the loan with its parent, SALP, in the amount of $252 and $503 ($850 and $3,032 for the quarter and six months ended June 30, 2019). The Company has a nonrevolving line of credit or LOC agreement with SALP, of which $29,123 is currently available to be drawn as of June 30, 2020, bearing a stated interest of 10%, payable quarterly, and maturing on April 23, 2024 of which $nil has been drawn as at June 30, 2020. The LOC limit available to draw upon has previously been, and will continue to be, automatically reduced by the amounts of net proceeds generated upon the occurrence of all or any of the following transactions: a licensing transaction for the Company’s product candidate Ryplazim ® During the quarter and six months ended June 30, 2020, the Company recorded $107 and $133 ($nil for the six months ended June 30, 2019) of research and development expenses, relating to a consulting service agreement signed with one of its directors in 2019 of which $107 remains payable as at June 30, 20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bsequent events</t>
        </is>
      </c>
      <c r="B1" s="2" t="inlineStr">
        <is>
          <t>6 Months Ended</t>
        </is>
      </c>
    </row>
    <row r="2">
      <c r="B2" s="2" t="inlineStr">
        <is>
          <t>Jun. 30, 2020</t>
        </is>
      </c>
    </row>
    <row r="3">
      <c r="A3" s="3" t="inlineStr">
        <is>
          <t>Disclosure Of Nonadjusting Events After Reporting Period [Abstract]</t>
        </is>
      </c>
    </row>
    <row r="4">
      <c r="A4" s="4" t="inlineStr">
        <is>
          <t>Subsequent events</t>
        </is>
      </c>
      <c r="B4" s="4" t="inlineStr">
        <is>
          <t>16.
Subsequent Events On July 17, 2020, the Company acquired all of the issued and outstanding shares of Fairhaven Pharmaceuticals Inc. or Fairhaven in return for the issuance of 202,308 common shares to the former shareholders of Fairhaven on the acquisition date. The fair value of the shares was $3.4 million, calculated using the closing price of the shares on July 17, 2020. Under the purchase agreement, the Company may be required to make additional payments in shares up to an aggregate value of $4.4 million, subject to the achievement of certain pre-determined research and development milestones. The number of shares to be issued for the achievement of future milestones would be calculated using a share price equal to the five-trading day volume weighted average price of the Company’s common shares prior to such milestone events being achieved. On July 17, 2020, concurrently with the acquisition of Fairhaven, the Company issued $2.4 million aggregate principal amount of secured convertible debentures or SDC to certain former Fairhaven shareholders, bearing an interest rate of 8% per annum, compounded quarterly, for the continued development of the Fairhaven R&amp;D program. The SCD mature on March 31, 2022, the Maturity Date, unless converted into common shares of the Company prior to the Maturity Date. At any time prior to the Maturity Date, the SCD holders shall have a collective right to, and Liminal shall have the right upon certain pre-determined events to require each holder of the SCD to purchase additional SDC for an aggregate principal amount of up to $5.7 million for all the holders. The SDC may be converted into common shares of the Company, using the 5-day weighted average share price of Liminal’s common shares immediately preceding the date of conversion at the option of the Company subject to certain conditions, or at the option of the holders of the SDC at any time on, or before the Maturity Date. The Company is currently assessing the accounting treatment for these transac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Significant accounting policies (Policies)</t>
        </is>
      </c>
      <c r="B1" s="2" t="inlineStr">
        <is>
          <t>6 Months Ended</t>
        </is>
      </c>
    </row>
    <row r="2">
      <c r="B2" s="2" t="inlineStr">
        <is>
          <t>Jun. 30, 2020</t>
        </is>
      </c>
    </row>
    <row r="3">
      <c r="A3" s="3" t="inlineStr">
        <is>
          <t>Significant Accounting Policies [Abstract]</t>
        </is>
      </c>
    </row>
    <row r="4">
      <c r="A4" s="4" t="inlineStr">
        <is>
          <t>Accounting framework</t>
        </is>
      </c>
      <c r="B4" s="4" t="inlineStr">
        <is>
          <t>a)
Accounting framework These unaudited condensed interim consolidated financial statements or interim financial statements for the quarter and six months ended June 30, 2020 have been prepared in accordance with IAS 34, Interim financial reporting www.sec.gov/edgar and at www.sedar.com These interim financial statements were approved for issue on August 10, 2020 by the Company’s Audit, Risk and Finance committee as delegated by the Board of Directors.</t>
        </is>
      </c>
    </row>
    <row r="5">
      <c r="A5" s="4" t="inlineStr">
        <is>
          <t>Adoption of new accounting standards</t>
        </is>
      </c>
      <c r="B5" s="4" t="inlineStr">
        <is>
          <t>b)
Adoption of new accounting standards The accounting policies used in these interim financial statements are consistent with those applied by the Company in its December 31, 2019 audited annual consolidated financial statements and no new accounting standards were adopted during the six-months ended June 30, 2020.</t>
        </is>
      </c>
    </row>
    <row r="6">
      <c r="A6" s="4" t="inlineStr">
        <is>
          <t>New standards and interpretations not yet adopted</t>
        </is>
      </c>
      <c r="B6" s="4" t="inlineStr">
        <is>
          <t xml:space="preserve">c)
New standards and interpretations not yet adopted The IFRS accounting standards, amendments, and interpretations that the Company reasonably expects may have a material impact on the disclosures, the financial position or results of operations of the Company when applied at a future date are as follows: Amendments to IAS 1, Presentation of Financial Statements , - IAS 1 has been revised to clarify how to classify debt and other liabilities as current or non-current. The amendments help to determine whether, in the statement of financial position, debt and other liabilities with an uncertain settlement date should be classified as current (due or potentially due to be settled within one year) or non-current. The amendments also include clarifying the classification requirements for debt an entity might settle by converting it into equity. The amendment becomes effective for annual reporting periods beginning on or after January 1, 2022 and earlier application is permitted. The Company is currently evaluating the impact of adopting this amendment on its consolidated financial statements. Amendment to IFRS 16 Leases or IFRS 16 has been revised to incorporate an amendment issued by the IASB in May 2020. The amendment permits lessees not to assess whether particular COVID-19-related rent concessions are lease modifications and, instead, account for those rent concessions as if they were not lease modifications. In addition, the amendment to IFRS 16 provides specific disclosure requirements regarding COVID-19-related rent concessions. The amendment becomes effective for annual reporting periods beginning on or after June 1, 2020 and earlier application is permitted. Presently, the Company has not benefited from COVID-19 related rent concessions. </t>
        </is>
      </c>
    </row>
    <row r="7">
      <c r="A7" s="4" t="inlineStr">
        <is>
          <t>Significant accounting judgements and critical accounting estimates</t>
        </is>
      </c>
      <c r="B7" s="4" t="inlineStr">
        <is>
          <t>d)
Significant accounting judgements and critical accounting estimates The preparation of the interim consolidated financial statements requires the use of judgments, estimates and assumptions that affect the reported amounts of revenues, expenses, assets and liabilities and the accompanying disclosures. The uncertainty that is often inherent in these estimates and assumptions could result in material adjustments to assets or liabilities affected in future periods. Other than as described below, the significant accounting judgments and critical accounting estimates applied by the Company, disclosed in the consolidated financial statements for the year ended December 31, 2019, remain unchanged. COVID-19 – The negative impact of the COVID-19 pandemic on the financial statements for the quarter and six months ended June 30, 2020 has been limited, however the Company is eligible to a Government of Canada salary subsidy program which it was able to claim during the second quarter of 2020 and which may provide further financial support while the program is available. Consistent within the global biopharmaceutical sector, some clinical programs may have been impacted by the shift of resources within hospitals to COVID-19 and related matters, resulting in potential delays to recruitment or site initiation on our clinical and preclinical programs, and potentially causing an adjustment of certain development timelines and activities. The partial disruption caused by COVID-19 may continue to impact the Company’s operations, workforce and overall business by delaying the progress of our research and development programs, regulatory submissions and reviews, regulatory inspections, production and plasma collection activities and business and corporate development activities. There is uncertainty as to the duration of the COVID-19 pandemic and related government restrictions, including travel bans, the impact on our workforce, and the availability of donors, health subjects and patients for the conduct of clinical trials, and the effects of the COVID-19 pandemic, including on the global economy, continue to be fluid. Estimates and assumptions about future events and their effects cannot be determined with certainty and therefore require the exercise of judgment. As of the date of issuance of these interim financial statements, the Company is not aware of any specific event or circumstance that would require it to update its estimates, assumptions and judgments or revise the carrying value of its assets or liabilities, and the Company is unable to estimate the potential impact on its future business or our financial results as of the date of this filing. These estimates may change as new events occur and additional information is obtained and are recognized in the consolidated financial statements as soon as they become known. Share-based compensation – To determine the fair value of stock options on a given date, the Company must determine the assumptions that will be used as inputs to the Black-Scholes option pricing model, including the assumption regarding the future volatility of the common shares of Liminal for the expected life of the stock options. The Company uses the historical volatility as a starting basis for the estimate and also considers whether there are factors that would indicate that the past volatility is not indicative of the future volatility. In making this assessment, management considers changes in Liminal’s activities and other factors such as a significant share consolidation. As the volatility is an assumption that has a significant impact on the calculated value of a stock option, the impact of this estimate can significantly impact the share-based payment expense over the vesting period of an award. On March 23, 2020, the board of directors of the Company approved a plan to seek shareholder approval to modify the exercise price of certain stock options as disclosed in note 11b. In order to determine when the expense related to this modification is recognized in the consolidated statement of operations, management evaluated the timing of notification to option holders, the timing and method of determining the exercise price and the service period. Management further considered whether the holders of the stock options had sufficient understanding of the terms and conditions of the potentially revised awards, the degree of certainty of the approval for the repricing and whether the service period for earning the rights to the awards had commenced. Management concluded that the definition of the grant date was not met but that the service period had commenced and therefore a preliminary calculation of the incremental fair value of the repricing of the awards was performed using assumptions as of March 31, 2020. On May 26, 2020, the conditions for a grant date were met and the options exercise price was revised to $15.21 and a final calculation to determine the incremental fair value of the repriced options was perform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scontinued Operations (Tables)</t>
        </is>
      </c>
      <c r="B1" s="2" t="inlineStr">
        <is>
          <t>6 Months Ended</t>
        </is>
      </c>
    </row>
    <row r="2">
      <c r="B2" s="2" t="inlineStr">
        <is>
          <t>Jun. 30, 2020</t>
        </is>
      </c>
    </row>
    <row r="3">
      <c r="A3" s="3" t="inlineStr">
        <is>
          <t>Discontinued Operations [Abstract]</t>
        </is>
      </c>
    </row>
    <row r="4">
      <c r="A4" s="4" t="inlineStr">
        <is>
          <t>Summary of Results and Cash Flows from Discontinued Operations</t>
        </is>
      </c>
      <c r="B4" s="4" t="inlineStr">
        <is>
          <t>The results from discontinued operations for the quarter and six months ended June 30, 2019 are as follows:
Quarter ended
Six months ended
June 30, 2019
June 30, 2019
Revenues
$
7,990
$
13,959
Expenses
Cost of sales and other production expenses
3,289
6,511
Research and development expenses
1,868
3,589
Administration, selling and marketing expenses
545
1,094
Gain on foreign exchange
(149
)
(156
)
Finance costs
208
412
Net income from discontinued operations, net of tax of $nil
$
2,229
$
2,509
The cash flows from discontinued operations for the six months ended June 30, 2020 and 2019 are presented in the following table:
June 30,
June 30,
Six months ended
2020
2019
Cash flows from in operating activities
$
-
$
1,056
Cash flows used in financing activities
-
(460
)
Cash flows from (used) in investing activities
388
(486
)
Net change in cash during the quarter
$
388
$
110
Net effect of currency exchange rate on cash
-
(44
)
Net increase in cash generated by discontinued operations
$
388
$
6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ounts Receivable (Tables)</t>
        </is>
      </c>
      <c r="B1" s="2" t="inlineStr">
        <is>
          <t>6 Months Ended</t>
        </is>
      </c>
    </row>
    <row r="2">
      <c r="B2" s="2" t="inlineStr">
        <is>
          <t>Jun. 30, 2020</t>
        </is>
      </c>
    </row>
    <row r="3">
      <c r="A3" s="3" t="inlineStr">
        <is>
          <t>Trade And Other Receivables [Abstract]</t>
        </is>
      </c>
    </row>
    <row r="4">
      <c r="A4" s="4" t="inlineStr">
        <is>
          <t>Summary of Trade and Other Receivables</t>
        </is>
      </c>
      <c r="B4" s="4" t="inlineStr">
        <is>
          <t>June 30,
December 31,
2020
2019
Trade receivables
$
375
$
44
Tax credits and government grants receivable
2,786
1,546
Sales taxes receivable
463
863
Other receivables
420
1,633
$
4,044
$
4,08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ies (Tables)</t>
        </is>
      </c>
      <c r="B1" s="2" t="inlineStr">
        <is>
          <t>6 Months Ended</t>
        </is>
      </c>
    </row>
    <row r="2">
      <c r="B2" s="2" t="inlineStr">
        <is>
          <t>Jun. 30, 2020</t>
        </is>
      </c>
    </row>
    <row r="3">
      <c r="A3" s="3" t="inlineStr">
        <is>
          <t>Classes Of Inventories [Abstract]</t>
        </is>
      </c>
    </row>
    <row r="4">
      <c r="A4" s="4" t="inlineStr">
        <is>
          <t>Summary of Inventories</t>
        </is>
      </c>
      <c r="B4" s="4" t="inlineStr">
        <is>
          <t>June 30,
December 31,
2020
2019
Raw materials
$
7,442
$
7,175
Finished goods
256
357
$
7,698
$
7,53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ight-of-use Assets (Tables)</t>
        </is>
      </c>
      <c r="B1" s="2" t="inlineStr">
        <is>
          <t>6 Months Ended</t>
        </is>
      </c>
    </row>
    <row r="2">
      <c r="B2" s="2" t="inlineStr">
        <is>
          <t>Jun. 30, 2020</t>
        </is>
      </c>
    </row>
    <row r="3">
      <c r="A3" s="3" t="inlineStr">
        <is>
          <t>Disclosure Of Quantitative Information About Rightofuse Assets [Abstract]</t>
        </is>
      </c>
    </row>
    <row r="4">
      <c r="A4" s="4" t="inlineStr">
        <is>
          <t>Summary of Quantitative Information About Right-Of-Use Assets</t>
        </is>
      </c>
      <c r="B4" s="4" t="inlineStr">
        <is>
          <t>Production
and laboratory
Buildings
equipment
Other
Total
Net book value as at January 1, 2020
$
32,246
$
912
$
96
$
33,254
Lease modifications and other remeasurements
(932
)
-
-
(932
)
Depreciation expense
(1,938
)
(296
)
(30
)
(2,264
)
Effect of foreign exchange differences
80
-
-
80
Net book value at June 30, 2020
$
29,456
$
616
$
66
$
30,13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 (Tables)</t>
        </is>
      </c>
      <c r="B1" s="2" t="inlineStr">
        <is>
          <t>6 Months Ended</t>
        </is>
      </c>
    </row>
    <row r="2">
      <c r="B2" s="2" t="inlineStr">
        <is>
          <t>Jun. 30, 2020</t>
        </is>
      </c>
    </row>
    <row r="3">
      <c r="A3" s="3" t="inlineStr">
        <is>
          <t>Trade And Other Current Payables [Abstract]</t>
        </is>
      </c>
    </row>
    <row r="4">
      <c r="A4" s="4" t="inlineStr">
        <is>
          <t>Summary of Accounts Payable and Accrued Liabilities</t>
        </is>
      </c>
      <c r="B4" s="4" t="inlineStr">
        <is>
          <t>June 30, 2020
December 31, 2019
Trade payables
$
8,609
$
10,496
Wages and benefits payable
4,906
5,593
Current portion of royalty payment obligations (note 10)
3,308
3,043
Current portion of license acquisition payment obligation
-
1,302
Current portion of other employee benefit liabilities (note 10)
2,495
2,374
$
19,318
$
22,80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CA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s (note 12)</t>
        </is>
      </c>
      <c r="B4" s="5" t="n">
        <v>540</v>
      </c>
      <c r="C4" s="5" t="n">
        <v>762</v>
      </c>
      <c r="D4" s="5" t="n">
        <v>1643</v>
      </c>
      <c r="E4" s="5" t="n">
        <v>3026</v>
      </c>
    </row>
    <row r="5">
      <c r="A5" s="3" t="inlineStr">
        <is>
          <t>Expenses</t>
        </is>
      </c>
    </row>
    <row r="6">
      <c r="A6" s="4" t="inlineStr">
        <is>
          <t>Cost of sales and other production expenses (note 5)</t>
        </is>
      </c>
      <c r="B6" s="6" t="n">
        <v>458</v>
      </c>
      <c r="C6" s="6" t="n">
        <v>592</v>
      </c>
      <c r="D6" s="6" t="n">
        <v>1142</v>
      </c>
      <c r="E6" s="6" t="n">
        <v>1722</v>
      </c>
    </row>
    <row r="7">
      <c r="A7" s="4" t="inlineStr">
        <is>
          <t>Research and development expenses</t>
        </is>
      </c>
      <c r="B7" s="6" t="n">
        <v>15797</v>
      </c>
      <c r="C7" s="6" t="n">
        <v>22289</v>
      </c>
      <c r="D7" s="6" t="n">
        <v>32782</v>
      </c>
      <c r="E7" s="6" t="n">
        <v>39760</v>
      </c>
    </row>
    <row r="8">
      <c r="A8" s="4" t="inlineStr">
        <is>
          <t>Administration, selling and marketing expenses</t>
        </is>
      </c>
      <c r="B8" s="6" t="n">
        <v>9851</v>
      </c>
      <c r="C8" s="6" t="n">
        <v>18045</v>
      </c>
      <c r="D8" s="6" t="n">
        <v>20523</v>
      </c>
      <c r="E8" s="6" t="n">
        <v>25140</v>
      </c>
    </row>
    <row r="9">
      <c r="A9" s="4" t="inlineStr">
        <is>
          <t>Loss (gain) on foreign exchange</t>
        </is>
      </c>
      <c r="B9" s="6" t="n">
        <v>539</v>
      </c>
      <c r="C9" s="6" t="n">
        <v>256</v>
      </c>
      <c r="D9" s="6" t="n">
        <v>-593</v>
      </c>
      <c r="E9" s="6" t="n">
        <v>-1520</v>
      </c>
    </row>
    <row r="10">
      <c r="A10" s="4" t="inlineStr">
        <is>
          <t>Finance costs</t>
        </is>
      </c>
      <c r="B10" s="6" t="n">
        <v>1852</v>
      </c>
      <c r="C10" s="6" t="n">
        <v>3348</v>
      </c>
      <c r="D10" s="6" t="n">
        <v>3482</v>
      </c>
      <c r="E10" s="6" t="n">
        <v>10497</v>
      </c>
    </row>
    <row r="11">
      <c r="A11" s="4" t="inlineStr">
        <is>
          <t>Loss (gain) on extinguishments of liabilities (note 9,11a)</t>
        </is>
      </c>
      <c r="C11" s="6" t="n">
        <v>92294</v>
      </c>
      <c r="D11" s="6" t="n">
        <v>-79</v>
      </c>
      <c r="E11" s="6" t="n">
        <v>92374</v>
      </c>
    </row>
    <row r="12">
      <c r="A12" s="4" t="inlineStr">
        <is>
          <t>Change in fair value of financial instruments measured at fair value through profit or loss</t>
        </is>
      </c>
      <c r="C12" s="6" t="n">
        <v>-1369</v>
      </c>
      <c r="E12" s="6" t="n">
        <v>-1140</v>
      </c>
    </row>
    <row r="13">
      <c r="A13" s="4" t="inlineStr">
        <is>
          <t>Net loss from continuing operations before taxes</t>
        </is>
      </c>
      <c r="B13" s="6" t="n">
        <v>-27957</v>
      </c>
      <c r="C13" s="6" t="n">
        <v>-134693</v>
      </c>
      <c r="D13" s="6" t="n">
        <v>-55614</v>
      </c>
      <c r="E13" s="6" t="n">
        <v>-163807</v>
      </c>
    </row>
    <row r="14">
      <c r="A14" s="3" t="inlineStr">
        <is>
          <t>Income tax expense (recovery) from continuing operations:</t>
        </is>
      </c>
    </row>
    <row r="15">
      <c r="A15" s="4" t="inlineStr">
        <is>
          <t>Current</t>
        </is>
      </c>
      <c r="B15" s="6" t="n">
        <v>-141</v>
      </c>
      <c r="C15" s="6" t="n">
        <v>1239</v>
      </c>
      <c r="D15" s="6" t="n">
        <v>-141</v>
      </c>
      <c r="E15" s="6" t="n">
        <v>1239</v>
      </c>
    </row>
    <row r="16">
      <c r="A16" s="4" t="inlineStr">
        <is>
          <t>Total income tax expense (recovery) from continuing operations</t>
        </is>
      </c>
      <c r="B16" s="6" t="n">
        <v>-141</v>
      </c>
      <c r="C16" s="6" t="n">
        <v>1239</v>
      </c>
      <c r="D16" s="6" t="n">
        <v>-141</v>
      </c>
      <c r="E16" s="6" t="n">
        <v>1239</v>
      </c>
    </row>
    <row r="17">
      <c r="A17" s="4" t="inlineStr">
        <is>
          <t>Net loss from continuing operations</t>
        </is>
      </c>
      <c r="B17" s="6" t="n">
        <v>-27816</v>
      </c>
      <c r="C17" s="6" t="n">
        <v>-135932</v>
      </c>
      <c r="D17" s="6" t="n">
        <v>-55473</v>
      </c>
      <c r="E17" s="6" t="n">
        <v>-165046</v>
      </c>
    </row>
    <row r="18">
      <c r="A18" s="4" t="inlineStr">
        <is>
          <t>Net income from discontinued operations, net of taxes of $nil (note 3)</t>
        </is>
      </c>
      <c r="C18" s="6" t="n">
        <v>2229</v>
      </c>
      <c r="E18" s="6" t="n">
        <v>2509</v>
      </c>
    </row>
    <row r="19">
      <c r="A19" s="4" t="inlineStr">
        <is>
          <t>Net loss</t>
        </is>
      </c>
      <c r="B19" s="6" t="n">
        <v>-27816</v>
      </c>
      <c r="C19" s="6" t="n">
        <v>-133703</v>
      </c>
      <c r="D19" s="6" t="n">
        <v>-55473</v>
      </c>
      <c r="E19" s="6" t="n">
        <v>-162537</v>
      </c>
    </row>
    <row r="20">
      <c r="A20" s="3" t="inlineStr">
        <is>
          <t>Net income (loss) attributable to:</t>
        </is>
      </c>
    </row>
    <row r="21">
      <c r="A21" s="4" t="inlineStr">
        <is>
          <t>Non-controlling interests - continuing operations</t>
        </is>
      </c>
      <c r="B21" s="6" t="n">
        <v>-56</v>
      </c>
      <c r="C21" s="6" t="n">
        <v>-86</v>
      </c>
      <c r="D21" s="6" t="n">
        <v>-369</v>
      </c>
      <c r="E21" s="6" t="n">
        <v>-784</v>
      </c>
    </row>
    <row r="22">
      <c r="A22" s="3" t="inlineStr">
        <is>
          <t>Owners of the parent</t>
        </is>
      </c>
    </row>
    <row r="23">
      <c r="A23" s="4" t="inlineStr">
        <is>
          <t>-Continuing operations</t>
        </is>
      </c>
      <c r="B23" s="6" t="n">
        <v>-27760</v>
      </c>
      <c r="C23" s="6" t="n">
        <v>-135846</v>
      </c>
      <c r="D23" s="6" t="n">
        <v>-55104</v>
      </c>
      <c r="E23" s="6" t="n">
        <v>-164262</v>
      </c>
    </row>
    <row r="24">
      <c r="A24" s="4" t="inlineStr">
        <is>
          <t>-Discontinued operations</t>
        </is>
      </c>
      <c r="C24" s="6" t="n">
        <v>2229</v>
      </c>
      <c r="E24" s="6" t="n">
        <v>2509</v>
      </c>
    </row>
    <row r="25">
      <c r="A25" s="4" t="inlineStr">
        <is>
          <t>Total Net loss attributable to owners of the parent from continuing and discontinued operations</t>
        </is>
      </c>
      <c r="B25" s="6" t="n">
        <v>-27760</v>
      </c>
      <c r="C25" s="6" t="n">
        <v>-133617</v>
      </c>
      <c r="D25" s="6" t="n">
        <v>-55104</v>
      </c>
      <c r="E25" s="6" t="n">
        <v>-161753</v>
      </c>
    </row>
    <row r="26">
      <c r="A26" s="4" t="inlineStr">
        <is>
          <t>Net loss</t>
        </is>
      </c>
      <c r="B26" s="5" t="n">
        <v>-27816</v>
      </c>
      <c r="C26" s="5" t="n">
        <v>-133703</v>
      </c>
      <c r="D26" s="5" t="n">
        <v>-55473</v>
      </c>
      <c r="E26" s="5" t="n">
        <v>-162537</v>
      </c>
    </row>
    <row r="27">
      <c r="A27" s="3" t="inlineStr">
        <is>
          <t>Income (loss) per share attributable to the owners of the parent basic and diluted:</t>
        </is>
      </c>
    </row>
    <row r="28">
      <c r="A28" s="4" t="inlineStr">
        <is>
          <t>From continuing operations</t>
        </is>
      </c>
      <c r="B28" s="7" t="n">
        <v>-1.19</v>
      </c>
      <c r="C28" s="7" t="n">
        <v>-8.26</v>
      </c>
      <c r="D28" s="7" t="n">
        <v>-2.35</v>
      </c>
      <c r="E28" s="7" t="n">
        <v>-18.9</v>
      </c>
    </row>
    <row r="29">
      <c r="A29" s="4" t="inlineStr">
        <is>
          <t>From discontinued operations</t>
        </is>
      </c>
      <c r="C29" s="8" t="n">
        <v>0.14</v>
      </c>
      <c r="E29" s="8" t="n">
        <v>0.29</v>
      </c>
    </row>
    <row r="30">
      <c r="A30" s="4" t="inlineStr">
        <is>
          <t>Income (loss) per share attributable to the owners of the parent basic and diluted</t>
        </is>
      </c>
      <c r="B30" s="7" t="n">
        <v>-1.19</v>
      </c>
      <c r="C30" s="7" t="n">
        <v>-8.119999999999999</v>
      </c>
      <c r="D30" s="7" t="n">
        <v>-2.35</v>
      </c>
      <c r="E30" s="7" t="n">
        <v>-18.61</v>
      </c>
    </row>
    <row r="31">
      <c r="A31" s="4" t="inlineStr">
        <is>
          <t>Weighted average number of outstanding shares (in thousands)</t>
        </is>
      </c>
      <c r="B31" s="6" t="n">
        <v>23420</v>
      </c>
      <c r="C31" s="6" t="n">
        <v>16451</v>
      </c>
      <c r="D31" s="6" t="n">
        <v>23403</v>
      </c>
      <c r="E31" s="6" t="n">
        <v>869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Liabilities (Tables)</t>
        </is>
      </c>
      <c r="B1" s="2" t="inlineStr">
        <is>
          <t>6 Months Ended</t>
        </is>
      </c>
    </row>
    <row r="2">
      <c r="B2" s="2" t="inlineStr">
        <is>
          <t>Jun. 30, 2020</t>
        </is>
      </c>
    </row>
    <row r="3">
      <c r="A3" s="3" t="inlineStr">
        <is>
          <t>Lease Liabilities [Abstract]</t>
        </is>
      </c>
    </row>
    <row r="4">
      <c r="A4" s="4" t="inlineStr">
        <is>
          <t>Summary of Lease Liabilities</t>
        </is>
      </c>
      <c r="B4" s="4" t="inlineStr">
        <is>
          <t>The transactions affecting the lease liabilities during the six months ended June 30, 2020 were as follows:
Balance at January 1, 2020
$
38,237
Interest expense
3,153
Payments
(3,919
)
Lease modification and other remeasurements
(1,068
)
Effect of foreign exchange differences
850
Balance at June 30, 2020
$
37,253
Less current portion of lease liabilities
8,545
Long-term portion of lease liabilities
$
28,70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ong-term Debt (Tables)</t>
        </is>
      </c>
      <c r="B1" s="2" t="inlineStr">
        <is>
          <t>6 Months Ended</t>
        </is>
      </c>
    </row>
    <row r="2">
      <c r="B2" s="2" t="inlineStr">
        <is>
          <t>Jun. 30, 2020</t>
        </is>
      </c>
    </row>
    <row r="3">
      <c r="A3" s="3" t="inlineStr">
        <is>
          <t>Disclosure Of Detailed Information About Borrowings [Abstract]</t>
        </is>
      </c>
    </row>
    <row r="4">
      <c r="A4" s="4" t="inlineStr">
        <is>
          <t>Summary of Transactions of Long Term Debt</t>
        </is>
      </c>
      <c r="B4" s="4" t="inlineStr">
        <is>
          <t>The transactions during the six months ended June 30, 2020 were as follows:
2020
Balance at January 1
$
8,834
Stated and accreted interest
619
Repayment of principal
(165
)
Repayment of stated interest
(503
)
Balance at June 30
$
8,785</t>
        </is>
      </c>
    </row>
    <row r="5">
      <c r="A5" s="4" t="inlineStr">
        <is>
          <t>Summary of Gain (Loss) on Extinguishment of Liabilities</t>
        </is>
      </c>
      <c r="B5" s="4" t="inlineStr">
        <is>
          <t>Loss on extinguishment of liabilities due to April 23, 2019 loan modification
Comprising the following elements:
Debt to equity conversion
$
87,379
Expensing of financing fees on loan extinguishment
653
Extinguishment of previous loan
(4,667
)
Recognition of modified loan
8,521
Expensing of increase in the fair value of the warrants
408
Loss on extinguishment of liabilities due to April 23, 2019 loan modification
$
92,294
Loss on extinguishment of liabilities to suppliers
80
Loss on extinguishments of liabilities
$
92,37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Long-Term Liabilities (Tables)</t>
        </is>
      </c>
      <c r="B1" s="2" t="inlineStr">
        <is>
          <t>6 Months Ended</t>
        </is>
      </c>
    </row>
    <row r="2">
      <c r="B2" s="2" t="inlineStr">
        <is>
          <t>Jun. 30, 2020</t>
        </is>
      </c>
    </row>
    <row r="3">
      <c r="A3" s="3" t="inlineStr">
        <is>
          <t>Miscellaneous Noncurrent Liabilities [Abstract]</t>
        </is>
      </c>
    </row>
    <row r="4">
      <c r="A4" s="4" t="inlineStr">
        <is>
          <t>Summary of Other Long-Term Liabilities</t>
        </is>
      </c>
      <c r="B4" s="4" t="inlineStr">
        <is>
          <t>June 30,
December 31,
2020
2019
Royalty payment obligations
$
3,423
$
3,148
Other employee benefit liabilities
2,581
2,554
$
6,004
$
5,702
Less:
Current portion of royalty payment obligations (note 7)
(3,308
)
(3,043
)
Current portion of other employee benefit liabilities (note 7)
(2,495
)
(2,374
)
$
201
$
28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hare Capital and Other Equity Instruments (Tables)</t>
        </is>
      </c>
      <c r="B1" s="2" t="inlineStr">
        <is>
          <t>6 Months Ended</t>
        </is>
      </c>
    </row>
    <row r="2">
      <c r="B2" s="2" t="inlineStr">
        <is>
          <t>Jun. 30, 2020</t>
        </is>
      </c>
    </row>
    <row r="3">
      <c r="A3" s="3" t="inlineStr">
        <is>
          <t>Disclosure Of Terms And Conditions Of Sharebased Payment Arrangement [Line Items]</t>
        </is>
      </c>
    </row>
    <row r="4">
      <c r="A4" s="4" t="inlineStr">
        <is>
          <t>Schedule of Changes in Issued and Outstanding Common Share or RSU or Warrants</t>
        </is>
      </c>
      <c r="B4" s="4" t="inlineStr">
        <is>
          <t>Changes in the issued and outstanding common shares of the Company during the six months ended June 30, 2020 and 2019 were as follows:
June 30, 2020
June 30, 2019
Number
Amount
Number
Amount
Balance - beginning of period
23,313,164
$
932,951
720,306
$
583,117
Issued to acquire assets
96,833
1,240
4,420
1,326
Shares issued pursuant to a restricted share units plan (note 11b)
10,355
9,764
-
-
Shares issued pursuant to debt restructuring
15,050,312
228,915
Shares issued for cash
-
-
7,536,654
118,648
Shares released from escrow
-
-
-
400
Shares issued in payment to suppliers
-
-
1,472
545
Balance - end of period
23,420,352
$
943,955
23,313,164
$
932,951</t>
        </is>
      </c>
    </row>
    <row r="5">
      <c r="A5" s="4" t="inlineStr">
        <is>
          <t>Schedule of Changes in Number of Stock Options Outstanding and Weighted Average Exercise Price</t>
        </is>
      </c>
      <c r="B5" s="4" t="inlineStr">
        <is>
          <t>Changes in the number of stock options outstanding during the six months ended June 30, 2020 and 2019 were as follows:
June 30, 2020
June 30, 2019
Weighted
Weighted
average
average
Number
exercise price
Number
exercise price
Balance - beginning of period
2,209,864
$
38.72
21,625
$
1,464.49
Granted
436,570
14.06
2,047,560
35.10
Forfeited
(64,141
)
24.42
(1,429
)
1,352.79
Cancelled
-
-
(9,094
)
1,164.74
Expired
(1,435
)
2,433.20
(1,902
)
1,110.29
Repriced - options before repricing
(1,929,685
)
35.14
-
-
Repriced - options after repricing
1,929,685
15.21
-
-
Balance - end of period
2,580,858
$
18.67
2,056,760
$
43.23</t>
        </is>
      </c>
    </row>
    <row r="6">
      <c r="A6" s="4" t="inlineStr">
        <is>
          <t>Summary of Weighted Average Inputs into Model and Resulting Grant Date Fair Values</t>
        </is>
      </c>
      <c r="B6" s="4" t="inlineStr">
        <is>
          <t>The following Black-Scholes assumption were used:
Expected dividend rate
-
Expected volatility of share price
93.2
%
Risk-free interest rate
0.4
%
Expected life in years
6.3
Weighted average grant date incremental fair value
$
1.55
The Company uses the Black-Scholes option pricing model to calculate the fair value of stock options. The weighted average inputs into the model and the resulting grant date fair values during the six months ended June 30, 2020 and 2019, except for the effect of the repricing were as follows:
June 30,
June 30,
2020
2019
Expected dividend rate
-
-
Expected volatility of share price
91.7
%
45.0
%
Risk-free interest rate
0.5
%
1.4
%
Expected life in years
6.8
7.3
Weighted average grant date fair value
$
10.51
$
13.43</t>
        </is>
      </c>
    </row>
    <row r="7">
      <c r="A7" s="4" t="inlineStr">
        <is>
          <t>Schedule of Stock Options Issued and Outstanding by Range of Exercise Price</t>
        </is>
      </c>
      <c r="B7" s="4" t="inlineStr">
        <is>
          <t>At June 30, 2020, options issued and outstanding by range of exercise price are as follows:
Weighted average
remaining
Weighted
Weighted
Range of
Number
contractual life
average
Number
average
exercise price
outstanding
(in years)
exercise price
exercisable
exercise price
$7.86-$11.99
171,250
9.3
$
9.58
-
$
-
$14.06
436,570
9.9
14.06
-
-
$15.21
1,914,976
8.9
15.21
431,605
15.21
$27.00 - $3,190.00
58,062
8.6
194.23
56,741
185.78
2,580,858
9.1
$
18.67
488,346
$
35.03</t>
        </is>
      </c>
    </row>
    <row r="8">
      <c r="A8" s="4" t="inlineStr">
        <is>
          <t>Schedule of Total Share-Based Payments Expense</t>
        </is>
      </c>
      <c r="B8" s="4" t="inlineStr">
        <is>
          <t>The total share-based payments expense, comprising the above-mentioned expenses for stock options and RSU, has been included in the consolidated statements of operations for the quarters and six months ended June 30, 2020 and 2019 as indicated in the following table:
Quarter ended June 30,
Six months ended June 30,
2020
2019
2020
2019
Cost of sales and other production expenses
$
10
$
88
$
17
$
88
Research and development expenses
1,068
5,080
2,083
5,772
Administration, selling and marketing expenses
1,346
9,729
2,701
10,569
$
2,424
$
14,897
$
4,801
$
16,429</t>
        </is>
      </c>
    </row>
    <row r="9">
      <c r="A9" s="4" t="inlineStr">
        <is>
          <t>Restricted Stock Units</t>
        </is>
      </c>
    </row>
    <row r="10">
      <c r="A10" s="3" t="inlineStr">
        <is>
          <t>Disclosure Of Terms And Conditions Of Sharebased Payment Arrangement [Line Items]</t>
        </is>
      </c>
    </row>
    <row r="11">
      <c r="A11" s="4" t="inlineStr">
        <is>
          <t>Schedule of Changes in Issued and Outstanding Common Share or RSU or Warrants</t>
        </is>
      </c>
      <c r="B11" s="4" t="inlineStr">
        <is>
          <t>Changes in the number of restricted share units or RSU outstanding during the six months ended June 30, 2020 and 2019 were as follows:
June 30,
June 30,
2020
2019
Balance - beginning of period
17,565
18,299
Granted
-
12,564
Forfeited
(24
)
(359
)
Released
(10,355
)
-
Paid in cash
(2,948
)
(8,246
)
Cancelled
-
(4,249
)
Balance - end of period
4,238
18,009</t>
        </is>
      </c>
    </row>
    <row r="12">
      <c r="A12" s="4" t="inlineStr">
        <is>
          <t>Warrants</t>
        </is>
      </c>
    </row>
    <row r="13">
      <c r="A13" s="3" t="inlineStr">
        <is>
          <t>Disclosure Of Terms And Conditions Of Sharebased Payment Arrangement [Line Items]</t>
        </is>
      </c>
    </row>
    <row r="14">
      <c r="A14" s="4" t="inlineStr">
        <is>
          <t>Schedule of Changes in Issued and Outstanding Common Share or RSU or Warrants</t>
        </is>
      </c>
      <c r="B14" s="4" t="inlineStr">
        <is>
          <t>The following table summarizes the changes in the number of warrants outstanding during the six months ended June 30, 2020 and 2019:
June 30, 2020
June 30, 2019
Weighted
Weighted
average
average
Number
exercise price
Number
exercise price
Balance of warrants - beginning of period
172,735
$
84.33
153,611
$
1,028.35
Issued to acquire assets
-
-
19,402
156.36
Cancelled - loan modification
-
-
(168,735
)
872.51
Issued - loan modification
-
-
168,735
15.21
Balance of warrants - end of period
172,735
$
84.33
173,013
$
94.46
Balance of warrants exercisable - end of period
172,735
$
84.33
171,013
$
60.48</t>
        </is>
      </c>
    </row>
    <row r="15">
      <c r="A15" s="4" t="inlineStr">
        <is>
          <t>Schedule of Warrants Outstanding, Exercise Price, Expiry Rate and Overall Weighted Average Exercise Price</t>
        </is>
      </c>
      <c r="B15" s="4" t="inlineStr">
        <is>
          <t>As at June 30, 2020, the following warrants were outstanding:
Number
Expiry date
Exercise price
4,000
January 2023
3,000.00
168,735
April 2027
15.21
172,735
$
84.3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inuing Operations (Tables)</t>
        </is>
      </c>
      <c r="B1" s="2" t="inlineStr">
        <is>
          <t>6 Months Ended</t>
        </is>
      </c>
    </row>
    <row r="2">
      <c r="B2" s="2" t="inlineStr">
        <is>
          <t>Jun. 30, 2020</t>
        </is>
      </c>
    </row>
    <row r="3">
      <c r="A3" s="3" t="inlineStr">
        <is>
          <t>Revenue [Abstract]</t>
        </is>
      </c>
    </row>
    <row r="4">
      <c r="A4" s="4" t="inlineStr">
        <is>
          <t>Summary of Revenues from Continuing Operations</t>
        </is>
      </c>
      <c r="B4" s="4" t="inlineStr">
        <is>
          <t>Quarters ended June 30,
Six months ended June 30,
2020
2019
2020
2019
Revenues from the sale of goods
$
504
$
728
$
1,405
$
2,926
Other revenues
36
34
238
100
$
540
$
762
$
1,643
$
3,02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overnment Grants (Tables)</t>
        </is>
      </c>
      <c r="B1" s="2" t="inlineStr">
        <is>
          <t>6 Months Ended</t>
        </is>
      </c>
    </row>
    <row r="2">
      <c r="B2" s="2" t="inlineStr">
        <is>
          <t>Jun. 30, 2020</t>
        </is>
      </c>
    </row>
    <row r="3">
      <c r="A3" s="3" t="inlineStr">
        <is>
          <t>Disclosure Of Government Grants [Abstract]</t>
        </is>
      </c>
    </row>
    <row r="4">
      <c r="A4" s="4" t="inlineStr">
        <is>
          <t>Summary of Government Grants</t>
        </is>
      </c>
      <c r="B4" s="4" t="inlineStr">
        <is>
          <t>These grants were recorded as a reduction of salaries expense and other related charges and are recognized as follows in the consolidated statement of operations:
Cost of sales and other production expenses
$
278
Research and development expenses
2,084
Administration, selling and marketing expenses
583
Total
$
2,94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egmented Information (Tables)</t>
        </is>
      </c>
      <c r="B1" s="2" t="inlineStr">
        <is>
          <t>6 Months Ended</t>
        </is>
      </c>
    </row>
    <row r="2">
      <c r="B2" s="2" t="inlineStr">
        <is>
          <t>Jun. 30, 2020</t>
        </is>
      </c>
    </row>
    <row r="3">
      <c r="A3" s="3" t="inlineStr">
        <is>
          <t>Disclosure Of Operating Segments [Abstract]</t>
        </is>
      </c>
    </row>
    <row r="4">
      <c r="A4" s="4" t="inlineStr">
        <is>
          <t>Summary of Revenues and Expenses by Operating Segments</t>
        </is>
      </c>
      <c r="B4" s="4" t="inlineStr">
        <is>
          <t>a) Revenues and expenses by operating segments Segment revenues are with external customers unless otherwise specified.
Small
Plasma-
Reconciliation
molecule
derived
to statement
For the quarter ended June 30, 2020
therapeutics
therapeutics
of operations
Total
Revenues
$
-
$
505
$
35
$
540
Expenses
Cost of sales and other production expenses
-
458
-
458
Manufacturing and purchase cost of product candidates used for R&amp;D activities
10
7,465
-
7,475
R&amp;D - Other expenses
3,494
4,778
50
8,322
Administration, selling and marketing expenses
888
1,651
7,312
9,851
Segment loss
$
(4,392
)
$
(13,847
)
$
(7,327
)
$
(25,566
)
Loss on foreign exchange
539
Finance costs
1,852
Net loss from continuing operations before taxes
$
(27,957
)
Other information
Depreciation and amortization
$
235
$
2,034
$
174
$
2,443
Share-based payment expense
414
183
1,827
2,424
Small
Plasma-
Reconciliation
molecule
derived
to statement
For the quarter ended June 30, 2019
therapeutics
therapeutics
of operations
Total
Revenues
$
2
$
725
$
35
$
762
Expenses
Cost of sales and other production expenses
-
533
59
592
Manufacturing and purchase cost of product candidates used for R&amp;D activities
20
11,888
(144
)
11,764
R&amp;D - Other expenses
3,853
6,631
41
10,525
Administration, selling and marketing expenses
1,608
2,056
14,381
18,045
Segment loss
$
(5,479
)
$
(20,383
)
$
(14,302
)
$
(40,164
)
Loss on foreign exchange
256
Finance costs
3,348
Loss on extinguishments of liabilities
92,294
Change in fair value of financial instruments measured at fair value through profit or loss
(1,369
)
Net loss from continuing operations before taxes
$
(134,693
)
Other information
Depreciation and amortization
$
186
$
1,824
$
160
$
2,170
Share-based payment expense
3,390
3,119
8,216
14,725
For the six months ended June 30, 2020
Small molecule therapeutics
Plasma- derived therapeutics
Reconciliation to statement of operations
Total
Revenues
$
-
$
1,406
$
237
$
1,643
Expenses
Cost of sales and other production expenses
-
1,104
38
1,142
Manufacturing and purchase cost of product candidates used for R&amp;D activities
42
16,167
-
16,209
R&amp;D - Other expenses
6,987
9,510
76
16,573
Administration, selling and marketing expenses
1,604
3,734
15,185
20,523
Segment loss
$
(8,633
)
$
(29,109
)
$
(15,062
)
$
(52,804
)
Gain on foreign exchange
(593
)
Finance costs
3,482
Gain on extinguishments of liabilities
(79
)
Net loss from continuing operations before taxes
$
(55,614
)
Other information
Depreciation and amortization
$
463
$
3,267
$
342
$
4,072
Share-based payment expense
972
187
3,642
4,801
For the six months ended June 30, 2019
Small molecule therapeutics
Plasma- derived therapeutics
Reconciliation to statement of operations
Total
Revenues
$
33
$
2,930
$
63
$
3,026
Expenses
Cost of sales and other production expenses
-
1,663
59
1,722
Manufacturing and purchase cost of product candidates used for R&amp;D activities
20
21,122
(161
)
20,981
R&amp;D - Other expenses
6,558
12,113
108
18,779
Administration, selling and marketing expenses
2,259
4,026
18,855
25,140
Segment loss
$
(8,804
)
$
(35,994
)
$
(18,798
)
$
(63,596
)
Gain on foreign exchange
(1,520
)
Finance costs
10,497
Loss on extinguishments of liabilities
92,374
Change in fair value of financial instruments measured at fair value through profit or loss
(1,140
)
Net loss from continuing operations before taxes
$
(163,807
)
Other information
Depreciation and amortization
$
363
$
3,623
$
304
$
4,290
Share-based payment expense
3,787
3,470
8,933
16,190</t>
        </is>
      </c>
    </row>
    <row r="5">
      <c r="A5" s="4" t="inlineStr">
        <is>
          <t>Summary of Revenues by Location from Continuing Operations</t>
        </is>
      </c>
      <c r="B5" s="4" t="inlineStr">
        <is>
          <t>b) Revenues by location from continuing operations Revenues are attributed to countries based on the location of customers.
Quarters ended June 30,
Six months ended June 30,
2020
2019
2020
2019
United States
$
339
$
323
$
1,070
$
1,745
Canada
201
439
406
1,281
United Kingdom
-
-
167
-
$
540
$
762
$
1,643
$
3,02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ature of Operations and Going Concern - Additional Information (Details) - CA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Disclosure Of Nature Of Operations And Going Concern [Abstract]</t>
        </is>
      </c>
    </row>
    <row r="4">
      <c r="A4" s="4" t="inlineStr">
        <is>
          <t>Net loss</t>
        </is>
      </c>
      <c r="B4" s="5" t="n">
        <v>27816</v>
      </c>
      <c r="C4" s="5" t="n">
        <v>133703</v>
      </c>
      <c r="D4" s="5" t="n">
        <v>55473</v>
      </c>
      <c r="E4" s="5" t="n">
        <v>162537</v>
      </c>
    </row>
    <row r="5">
      <c r="A5" s="4" t="inlineStr">
        <is>
          <t>Loss on extinguishment of liabilities</t>
        </is>
      </c>
      <c r="E5" s="6" t="n">
        <v>92400</v>
      </c>
    </row>
    <row r="6">
      <c r="A6" s="4" t="inlineStr">
        <is>
          <t>Operating cash flows</t>
        </is>
      </c>
      <c r="D6" s="6" t="n">
        <v>31937</v>
      </c>
      <c r="E6" s="5" t="n">
        <v>46633</v>
      </c>
    </row>
    <row r="7">
      <c r="A7" s="4" t="inlineStr">
        <is>
          <t>Working capital</t>
        </is>
      </c>
      <c r="B7" s="6" t="n">
        <v>17000</v>
      </c>
      <c r="D7" s="6" t="n">
        <v>17000</v>
      </c>
      <c r="F7" s="5" t="n">
        <v>63600</v>
      </c>
    </row>
    <row r="8">
      <c r="A8" s="4" t="inlineStr">
        <is>
          <t>Accumulated deficit</t>
        </is>
      </c>
      <c r="B8" s="5" t="n">
        <v>1022163</v>
      </c>
      <c r="D8" s="5" t="n">
        <v>1022163</v>
      </c>
      <c r="F8" s="5" t="n">
        <v>96705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23" customWidth="1" min="2" max="2"/>
  </cols>
  <sheetData>
    <row r="1">
      <c r="A1" s="1" t="inlineStr">
        <is>
          <t>Significant Accounting Policies - Additional Information (Details)</t>
        </is>
      </c>
      <c r="B1" s="2" t="inlineStr">
        <is>
          <t>May 26, 2020$ / shares</t>
        </is>
      </c>
    </row>
    <row r="2">
      <c r="A2" s="3" t="inlineStr">
        <is>
          <t>Significant Accounting Policies [Abstract]</t>
        </is>
      </c>
    </row>
    <row r="3">
      <c r="A3" s="4" t="inlineStr">
        <is>
          <t>Revised exercise price, share options granted</t>
        </is>
      </c>
      <c r="B3" s="7" t="n">
        <v>15.2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0" customWidth="1" min="2" max="2"/>
  </cols>
  <sheetData>
    <row r="1">
      <c r="A1" s="1" t="inlineStr">
        <is>
          <t>Discontinued Operations - Additional Information (Details)</t>
        </is>
      </c>
      <c r="B1" s="2" t="inlineStr">
        <is>
          <t>Nov. 25, 2019OperatingSegment</t>
        </is>
      </c>
    </row>
    <row r="2">
      <c r="A2" s="4" t="inlineStr">
        <is>
          <t>Discontinued Operations</t>
        </is>
      </c>
    </row>
    <row r="3">
      <c r="A3" s="3" t="inlineStr">
        <is>
          <t>Disclosure Of Analysis Of Single Amount Of Discontinued Operations [Line Items]</t>
        </is>
      </c>
    </row>
    <row r="4">
      <c r="A4" s="4" t="inlineStr">
        <is>
          <t>Number of operations sold</t>
        </is>
      </c>
      <c r="B4" s="6" t="n">
        <v>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Consolidated Statements of Operations (Unaudited) (Parenthetical) - CAD ($)</t>
        </is>
      </c>
      <c r="B1" s="2" t="inlineStr">
        <is>
          <t>3 Months Ended</t>
        </is>
      </c>
      <c r="C1" s="2" t="inlineStr">
        <is>
          <t>6 Months Ended</t>
        </is>
      </c>
    </row>
    <row r="2">
      <c r="B2" s="2" t="inlineStr">
        <is>
          <t>Jun. 30, 2019</t>
        </is>
      </c>
      <c r="C2" s="2" t="inlineStr">
        <is>
          <t>Jun. 30, 2019</t>
        </is>
      </c>
    </row>
    <row r="3">
      <c r="A3" s="3" t="inlineStr">
        <is>
          <t>Income Statement [Abstract]</t>
        </is>
      </c>
    </row>
    <row r="4">
      <c r="A4" s="4" t="inlineStr">
        <is>
          <t>Net income from discontinued operations, net of taxes</t>
        </is>
      </c>
      <c r="B4" s="5" t="n">
        <v>0</v>
      </c>
      <c r="C4" s="5" t="n">
        <v>0</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Summary of Results from Discontinued Operations (Details) - CA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closure Of Analysis Of Single Amount Of Discontinued Operations [Line Items]</t>
        </is>
      </c>
    </row>
    <row r="4">
      <c r="A4" s="4" t="inlineStr">
        <is>
          <t>Revenues</t>
        </is>
      </c>
      <c r="B4" s="5" t="n">
        <v>540</v>
      </c>
      <c r="C4" s="5" t="n">
        <v>762</v>
      </c>
      <c r="D4" s="5" t="n">
        <v>1643</v>
      </c>
      <c r="E4" s="5" t="n">
        <v>3026</v>
      </c>
    </row>
    <row r="5">
      <c r="A5" s="3" t="inlineStr">
        <is>
          <t>Expenses</t>
        </is>
      </c>
    </row>
    <row r="6">
      <c r="A6" s="4" t="inlineStr">
        <is>
          <t>Cost of sales and other production expenses</t>
        </is>
      </c>
      <c r="B6" s="6" t="n">
        <v>458</v>
      </c>
      <c r="C6" s="6" t="n">
        <v>592</v>
      </c>
      <c r="D6" s="6" t="n">
        <v>1142</v>
      </c>
      <c r="E6" s="6" t="n">
        <v>1722</v>
      </c>
    </row>
    <row r="7">
      <c r="A7" s="4" t="inlineStr">
        <is>
          <t>Research and development expenses</t>
        </is>
      </c>
      <c r="B7" s="6" t="n">
        <v>15797</v>
      </c>
      <c r="C7" s="6" t="n">
        <v>22289</v>
      </c>
      <c r="D7" s="6" t="n">
        <v>32782</v>
      </c>
      <c r="E7" s="6" t="n">
        <v>39760</v>
      </c>
    </row>
    <row r="8">
      <c r="A8" s="4" t="inlineStr">
        <is>
          <t>Administration, selling and marketing expenses</t>
        </is>
      </c>
      <c r="B8" s="6" t="n">
        <v>9851</v>
      </c>
      <c r="C8" s="6" t="n">
        <v>18045</v>
      </c>
      <c r="D8" s="6" t="n">
        <v>20523</v>
      </c>
      <c r="E8" s="6" t="n">
        <v>25140</v>
      </c>
    </row>
    <row r="9">
      <c r="A9" s="4" t="inlineStr">
        <is>
          <t>Finance costs</t>
        </is>
      </c>
      <c r="B9" s="6" t="n">
        <v>1852</v>
      </c>
      <c r="C9" s="6" t="n">
        <v>3348</v>
      </c>
      <c r="D9" s="6" t="n">
        <v>3482</v>
      </c>
      <c r="E9" s="6" t="n">
        <v>10497</v>
      </c>
    </row>
    <row r="10">
      <c r="A10" s="4" t="inlineStr">
        <is>
          <t>Net loss from continuing operations before taxes</t>
        </is>
      </c>
      <c r="B10" s="5" t="n">
        <v>-27957</v>
      </c>
      <c r="C10" s="6" t="n">
        <v>-134693</v>
      </c>
      <c r="D10" s="5" t="n">
        <v>-55614</v>
      </c>
      <c r="E10" s="6" t="n">
        <v>-163807</v>
      </c>
    </row>
    <row r="11">
      <c r="A11" s="4" t="inlineStr">
        <is>
          <t>Discontinued Operations</t>
        </is>
      </c>
    </row>
    <row r="12">
      <c r="A12" s="3" t="inlineStr">
        <is>
          <t>Disclosure Of Analysis Of Single Amount Of Discontinued Operations [Line Items]</t>
        </is>
      </c>
    </row>
    <row r="13">
      <c r="A13" s="4" t="inlineStr">
        <is>
          <t>Revenues</t>
        </is>
      </c>
      <c r="C13" s="6" t="n">
        <v>7990</v>
      </c>
      <c r="E13" s="6" t="n">
        <v>13959</v>
      </c>
    </row>
    <row r="14">
      <c r="A14" s="3" t="inlineStr">
        <is>
          <t>Expenses</t>
        </is>
      </c>
    </row>
    <row r="15">
      <c r="A15" s="4" t="inlineStr">
        <is>
          <t>Cost of sales and other production expenses</t>
        </is>
      </c>
      <c r="C15" s="6" t="n">
        <v>3289</v>
      </c>
      <c r="E15" s="6" t="n">
        <v>6511</v>
      </c>
    </row>
    <row r="16">
      <c r="A16" s="4" t="inlineStr">
        <is>
          <t>Research and development expenses</t>
        </is>
      </c>
      <c r="C16" s="6" t="n">
        <v>1868</v>
      </c>
      <c r="E16" s="6" t="n">
        <v>3589</v>
      </c>
    </row>
    <row r="17">
      <c r="A17" s="4" t="inlineStr">
        <is>
          <t>Administration, selling and marketing expenses</t>
        </is>
      </c>
      <c r="C17" s="6" t="n">
        <v>545</v>
      </c>
      <c r="E17" s="6" t="n">
        <v>1094</v>
      </c>
    </row>
    <row r="18">
      <c r="A18" s="4" t="inlineStr">
        <is>
          <t>Gain on foreign exchange</t>
        </is>
      </c>
      <c r="C18" s="6" t="n">
        <v>-149</v>
      </c>
      <c r="E18" s="6" t="n">
        <v>-156</v>
      </c>
    </row>
    <row r="19">
      <c r="A19" s="4" t="inlineStr">
        <is>
          <t>Finance costs</t>
        </is>
      </c>
      <c r="C19" s="6" t="n">
        <v>208</v>
      </c>
      <c r="E19" s="6" t="n">
        <v>412</v>
      </c>
    </row>
    <row r="20">
      <c r="A20" s="4" t="inlineStr">
        <is>
          <t>Net loss from continuing operations before taxes</t>
        </is>
      </c>
      <c r="C20" s="5" t="n">
        <v>2229</v>
      </c>
      <c r="E20" s="5" t="n">
        <v>250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iscontinued Operations - Summary of Results from Discontinued Operations (Parenthetical) (Details) - CAD ($)</t>
        </is>
      </c>
      <c r="B1" s="2" t="inlineStr">
        <is>
          <t>3 Months Ended</t>
        </is>
      </c>
      <c r="C1" s="2" t="inlineStr">
        <is>
          <t>6 Months Ended</t>
        </is>
      </c>
    </row>
    <row r="2">
      <c r="B2" s="2" t="inlineStr">
        <is>
          <t>Jun. 30, 2019</t>
        </is>
      </c>
      <c r="C2" s="2" t="inlineStr">
        <is>
          <t>Jun. 30, 2019</t>
        </is>
      </c>
    </row>
    <row r="3">
      <c r="A3" s="3" t="inlineStr">
        <is>
          <t>Disclosure Of Analysis Of Single Amount Of Discontinued Operations [Line Items]</t>
        </is>
      </c>
    </row>
    <row r="4">
      <c r="A4" s="4" t="inlineStr">
        <is>
          <t>Net income from discontinued operations, net of taxes</t>
        </is>
      </c>
      <c r="B4" s="5" t="n">
        <v>0</v>
      </c>
      <c r="C4" s="5" t="n">
        <v>0</v>
      </c>
    </row>
    <row r="5">
      <c r="A5" s="4" t="inlineStr">
        <is>
          <t>Discontinued Operations</t>
        </is>
      </c>
    </row>
    <row r="6">
      <c r="A6" s="3" t="inlineStr">
        <is>
          <t>Disclosure Of Analysis Of Single Amount Of Discontinued Operations [Line Items]</t>
        </is>
      </c>
    </row>
    <row r="7">
      <c r="A7" s="4" t="inlineStr">
        <is>
          <t>Net income from discontinued operations, net of taxes</t>
        </is>
      </c>
      <c r="B7" s="5" t="n">
        <v>0</v>
      </c>
      <c r="C7" s="5"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ummary of Cash Flows from Discontinued Operations (Details) - CAD ($) $ in Thousands</t>
        </is>
      </c>
      <c r="B1" s="2" t="inlineStr">
        <is>
          <t>6 Months Ended</t>
        </is>
      </c>
    </row>
    <row r="2">
      <c r="B2" s="2" t="inlineStr">
        <is>
          <t>Jun. 30, 2020</t>
        </is>
      </c>
      <c r="C2" s="2" t="inlineStr">
        <is>
          <t>Jun. 30, 2019</t>
        </is>
      </c>
    </row>
    <row r="3">
      <c r="A3" s="3" t="inlineStr">
        <is>
          <t>Disclosure Of Analysis Of Single Amount Of Discontinued Operations [Line Items]</t>
        </is>
      </c>
    </row>
    <row r="4">
      <c r="A4" s="4" t="inlineStr">
        <is>
          <t>Net change in cash and cash equivalents during the period</t>
        </is>
      </c>
      <c r="B4" s="5" t="n">
        <v>-36730</v>
      </c>
      <c r="C4" s="5" t="n">
        <v>73722</v>
      </c>
    </row>
    <row r="5">
      <c r="A5" s="4" t="inlineStr">
        <is>
          <t>Net effect of currency exchange rate on cash and cash equivalents</t>
        </is>
      </c>
      <c r="B5" s="6" t="n">
        <v>1431</v>
      </c>
      <c r="C5" s="6" t="n">
        <v>-109</v>
      </c>
    </row>
    <row r="6">
      <c r="A6" s="4" t="inlineStr">
        <is>
          <t>Discontinued Operations</t>
        </is>
      </c>
    </row>
    <row r="7">
      <c r="A7" s="3" t="inlineStr">
        <is>
          <t>Disclosure Of Analysis Of Single Amount Of Discontinued Operations [Line Items]</t>
        </is>
      </c>
    </row>
    <row r="8">
      <c r="A8" s="4" t="inlineStr">
        <is>
          <t>Cash flows from in operating activities</t>
        </is>
      </c>
      <c r="C8" s="6" t="n">
        <v>1056</v>
      </c>
    </row>
    <row r="9">
      <c r="A9" s="4" t="inlineStr">
        <is>
          <t>Cash flows used in financing activities</t>
        </is>
      </c>
      <c r="C9" s="6" t="n">
        <v>-460</v>
      </c>
    </row>
    <row r="10">
      <c r="A10" s="4" t="inlineStr">
        <is>
          <t>Cash flows from (used) in investing activities</t>
        </is>
      </c>
      <c r="B10" s="6" t="n">
        <v>388</v>
      </c>
      <c r="C10" s="6" t="n">
        <v>-486</v>
      </c>
    </row>
    <row r="11">
      <c r="A11" s="4" t="inlineStr">
        <is>
          <t>Net change in cash and cash equivalents during the period</t>
        </is>
      </c>
      <c r="B11" s="6" t="n">
        <v>388</v>
      </c>
      <c r="C11" s="6" t="n">
        <v>110</v>
      </c>
    </row>
    <row r="12">
      <c r="A12" s="4" t="inlineStr">
        <is>
          <t>Net effect of currency exchange rate on cash and cash equivalents</t>
        </is>
      </c>
      <c r="C12" s="6" t="n">
        <v>-44</v>
      </c>
    </row>
    <row r="13">
      <c r="A13" s="4" t="inlineStr">
        <is>
          <t>Net increase in cash generated by discontinued operations</t>
        </is>
      </c>
      <c r="B13" s="5" t="n">
        <v>388</v>
      </c>
      <c r="C13" s="5" t="n">
        <v>6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ummary of Trade and Other Receivables (Details) - CAD ($) $ in Thousands</t>
        </is>
      </c>
      <c r="B1" s="2" t="inlineStr">
        <is>
          <t>Jun. 30, 2020</t>
        </is>
      </c>
      <c r="C1" s="2" t="inlineStr">
        <is>
          <t>Dec. 31, 2019</t>
        </is>
      </c>
    </row>
    <row r="2">
      <c r="A2" s="3" t="inlineStr">
        <is>
          <t>Trade And Other Receivables [Abstract]</t>
        </is>
      </c>
    </row>
    <row r="3">
      <c r="A3" s="4" t="inlineStr">
        <is>
          <t>Trade receivables</t>
        </is>
      </c>
      <c r="B3" s="5" t="n">
        <v>375</v>
      </c>
      <c r="C3" s="5" t="n">
        <v>44</v>
      </c>
    </row>
    <row r="4">
      <c r="A4" s="4" t="inlineStr">
        <is>
          <t>Tax credits and government grants receivable</t>
        </is>
      </c>
      <c r="B4" s="6" t="n">
        <v>2786</v>
      </c>
      <c r="C4" s="6" t="n">
        <v>1546</v>
      </c>
    </row>
    <row r="5">
      <c r="A5" s="4" t="inlineStr">
        <is>
          <t>Sales taxes receivable</t>
        </is>
      </c>
      <c r="B5" s="6" t="n">
        <v>463</v>
      </c>
      <c r="C5" s="6" t="n">
        <v>863</v>
      </c>
    </row>
    <row r="6">
      <c r="A6" s="4" t="inlineStr">
        <is>
          <t>Other receivables</t>
        </is>
      </c>
      <c r="B6" s="6" t="n">
        <v>420</v>
      </c>
      <c r="C6" s="6" t="n">
        <v>1633</v>
      </c>
    </row>
    <row r="7">
      <c r="A7" s="4" t="inlineStr">
        <is>
          <t>Trade and other receivables</t>
        </is>
      </c>
      <c r="B7" s="5" t="n">
        <v>4044</v>
      </c>
      <c r="C7" s="5" t="n">
        <v>408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ummary of Inventories (Details) - CAD ($) $ in Thousands</t>
        </is>
      </c>
      <c r="B1" s="2" t="inlineStr">
        <is>
          <t>Jun. 30, 2020</t>
        </is>
      </c>
      <c r="C1" s="2" t="inlineStr">
        <is>
          <t>Dec. 31, 2019</t>
        </is>
      </c>
    </row>
    <row r="2">
      <c r="A2" s="3" t="inlineStr">
        <is>
          <t>Classes Of Inventories [Abstract]</t>
        </is>
      </c>
    </row>
    <row r="3">
      <c r="A3" s="4" t="inlineStr">
        <is>
          <t>Raw materials</t>
        </is>
      </c>
      <c r="B3" s="5" t="n">
        <v>7442</v>
      </c>
      <c r="C3" s="5" t="n">
        <v>7175</v>
      </c>
    </row>
    <row r="4">
      <c r="A4" s="4" t="inlineStr">
        <is>
          <t>Finished goods</t>
        </is>
      </c>
      <c r="B4" s="6" t="n">
        <v>256</v>
      </c>
      <c r="C4" s="6" t="n">
        <v>357</v>
      </c>
    </row>
    <row r="5">
      <c r="A5" s="4" t="inlineStr">
        <is>
          <t>Inventories</t>
        </is>
      </c>
      <c r="B5" s="5" t="n">
        <v>7698</v>
      </c>
      <c r="C5" s="5" t="n">
        <v>753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ventories - Additional Information (Details) - CA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Continuing Operations</t>
        </is>
      </c>
    </row>
    <row r="4">
      <c r="A4" s="3" t="inlineStr">
        <is>
          <t>Classes Of Inventories [Line Items]</t>
        </is>
      </c>
    </row>
    <row r="5">
      <c r="A5" s="4" t="inlineStr">
        <is>
          <t>Cost of sales and other production expenses</t>
        </is>
      </c>
      <c r="B5" s="5" t="n">
        <v>266</v>
      </c>
      <c r="C5" s="5" t="n">
        <v>457</v>
      </c>
      <c r="D5" s="5" t="n">
        <v>630</v>
      </c>
      <c r="E5" s="5" t="n">
        <v>1486</v>
      </c>
    </row>
    <row r="6">
      <c r="A6" s="4" t="inlineStr">
        <is>
          <t>Inventory write-downs</t>
        </is>
      </c>
      <c r="B6" s="5" t="n">
        <v>175</v>
      </c>
      <c r="D6" s="5" t="n">
        <v>327</v>
      </c>
    </row>
    <row r="7">
      <c r="A7" s="4" t="inlineStr">
        <is>
          <t>Discontinued Operations</t>
        </is>
      </c>
    </row>
    <row r="8">
      <c r="A8" s="3" t="inlineStr">
        <is>
          <t>Classes Of Inventories [Line Items]</t>
        </is>
      </c>
    </row>
    <row r="9">
      <c r="A9" s="4" t="inlineStr">
        <is>
          <t>Cost of sales and other production expenses</t>
        </is>
      </c>
      <c r="C9" s="6" t="n">
        <v>3394</v>
      </c>
      <c r="E9" s="6" t="n">
        <v>5720</v>
      </c>
    </row>
    <row r="10">
      <c r="A10" s="4" t="inlineStr">
        <is>
          <t>Inventory write-downs</t>
        </is>
      </c>
      <c r="C10" s="5" t="n">
        <v>53</v>
      </c>
      <c r="E10" s="5" t="n">
        <v>46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ight-of-use Assets - Summary of Quantitative Information About Right-Of-Use Assets (Details) - CAD ($) $ in Thousands</t>
        </is>
      </c>
      <c r="B1" s="2" t="inlineStr">
        <is>
          <t>6 Months Ended</t>
        </is>
      </c>
    </row>
    <row r="2">
      <c r="B2" s="2" t="inlineStr">
        <is>
          <t>Jun. 30, 2020</t>
        </is>
      </c>
      <c r="C2" s="2" t="inlineStr">
        <is>
          <t>Jun. 30, 2019</t>
        </is>
      </c>
    </row>
    <row r="3">
      <c r="A3" s="3" t="inlineStr">
        <is>
          <t>Disclosure Of Quantitative Information About Rightofuse Assets [Line Items]</t>
        </is>
      </c>
    </row>
    <row r="4">
      <c r="A4" s="4" t="inlineStr">
        <is>
          <t>Net book value as at January 1, 2020</t>
        </is>
      </c>
      <c r="B4" s="5" t="n">
        <v>33254</v>
      </c>
    </row>
    <row r="5">
      <c r="A5" s="4" t="inlineStr">
        <is>
          <t>Lease modifications and other remeasurements</t>
        </is>
      </c>
      <c r="B5" s="6" t="n">
        <v>-932</v>
      </c>
    </row>
    <row r="6">
      <c r="A6" s="4" t="inlineStr">
        <is>
          <t>Depreciation expense</t>
        </is>
      </c>
      <c r="B6" s="6" t="n">
        <v>-2264</v>
      </c>
      <c r="C6" s="5" t="n">
        <v>-2422</v>
      </c>
    </row>
    <row r="7">
      <c r="A7" s="4" t="inlineStr">
        <is>
          <t>Effect of foreign exchange differences</t>
        </is>
      </c>
      <c r="B7" s="6" t="n">
        <v>80</v>
      </c>
    </row>
    <row r="8">
      <c r="A8" s="4" t="inlineStr">
        <is>
          <t>Net book value at June 30, 2020</t>
        </is>
      </c>
      <c r="B8" s="6" t="n">
        <v>30138</v>
      </c>
    </row>
    <row r="9">
      <c r="A9" s="4" t="inlineStr">
        <is>
          <t>Buildings</t>
        </is>
      </c>
    </row>
    <row r="10">
      <c r="A10" s="3" t="inlineStr">
        <is>
          <t>Disclosure Of Quantitative Information About Rightofuse Assets [Line Items]</t>
        </is>
      </c>
    </row>
    <row r="11">
      <c r="A11" s="4" t="inlineStr">
        <is>
          <t>Net book value as at January 1, 2020</t>
        </is>
      </c>
      <c r="B11" s="6" t="n">
        <v>32246</v>
      </c>
    </row>
    <row r="12">
      <c r="A12" s="4" t="inlineStr">
        <is>
          <t>Lease modifications and other remeasurements</t>
        </is>
      </c>
      <c r="B12" s="6" t="n">
        <v>-932</v>
      </c>
    </row>
    <row r="13">
      <c r="A13" s="4" t="inlineStr">
        <is>
          <t>Depreciation expense</t>
        </is>
      </c>
      <c r="B13" s="6" t="n">
        <v>-1938</v>
      </c>
    </row>
    <row r="14">
      <c r="A14" s="4" t="inlineStr">
        <is>
          <t>Effect of foreign exchange differences</t>
        </is>
      </c>
      <c r="B14" s="6" t="n">
        <v>80</v>
      </c>
    </row>
    <row r="15">
      <c r="A15" s="4" t="inlineStr">
        <is>
          <t>Net book value at June 30, 2020</t>
        </is>
      </c>
      <c r="B15" s="6" t="n">
        <v>29456</v>
      </c>
    </row>
    <row r="16">
      <c r="A16" s="4" t="inlineStr">
        <is>
          <t>Production and Laboratory Equipment</t>
        </is>
      </c>
    </row>
    <row r="17">
      <c r="A17" s="3" t="inlineStr">
        <is>
          <t>Disclosure Of Quantitative Information About Rightofuse Assets [Line Items]</t>
        </is>
      </c>
    </row>
    <row r="18">
      <c r="A18" s="4" t="inlineStr">
        <is>
          <t>Net book value as at January 1, 2020</t>
        </is>
      </c>
      <c r="B18" s="6" t="n">
        <v>912</v>
      </c>
    </row>
    <row r="19">
      <c r="A19" s="4" t="inlineStr">
        <is>
          <t>Depreciation expense</t>
        </is>
      </c>
      <c r="B19" s="6" t="n">
        <v>-296</v>
      </c>
    </row>
    <row r="20">
      <c r="A20" s="4" t="inlineStr">
        <is>
          <t>Net book value at June 30, 2020</t>
        </is>
      </c>
      <c r="B20" s="6" t="n">
        <v>616</v>
      </c>
    </row>
    <row r="21">
      <c r="A21" s="4" t="inlineStr">
        <is>
          <t>Other</t>
        </is>
      </c>
    </row>
    <row r="22">
      <c r="A22" s="3" t="inlineStr">
        <is>
          <t>Disclosure Of Quantitative Information About Rightofuse Assets [Line Items]</t>
        </is>
      </c>
    </row>
    <row r="23">
      <c r="A23" s="4" t="inlineStr">
        <is>
          <t>Net book value as at January 1, 2020</t>
        </is>
      </c>
      <c r="B23" s="6" t="n">
        <v>96</v>
      </c>
    </row>
    <row r="24">
      <c r="A24" s="4" t="inlineStr">
        <is>
          <t>Depreciation expense</t>
        </is>
      </c>
      <c r="B24" s="6" t="n">
        <v>-30</v>
      </c>
    </row>
    <row r="25">
      <c r="A25" s="4" t="inlineStr">
        <is>
          <t>Net book value at June 30, 2020</t>
        </is>
      </c>
      <c r="B25" s="5" t="n">
        <v>6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Summary of Accounts Payable and Accrued Liabilities (Details) - CAD ($) $ in Thousands</t>
        </is>
      </c>
      <c r="B1" s="2" t="inlineStr">
        <is>
          <t>Jun. 30, 2020</t>
        </is>
      </c>
      <c r="C1" s="2" t="inlineStr">
        <is>
          <t>Dec. 31, 2019</t>
        </is>
      </c>
    </row>
    <row r="2">
      <c r="A2" s="3" t="inlineStr">
        <is>
          <t>Trade And Other Current Payables [Abstract]</t>
        </is>
      </c>
    </row>
    <row r="3">
      <c r="A3" s="4" t="inlineStr">
        <is>
          <t>Trade payables</t>
        </is>
      </c>
      <c r="B3" s="5" t="n">
        <v>8609</v>
      </c>
      <c r="C3" s="5" t="n">
        <v>10496</v>
      </c>
    </row>
    <row r="4">
      <c r="A4" s="4" t="inlineStr">
        <is>
          <t>Wages and benefits payable</t>
        </is>
      </c>
      <c r="B4" s="6" t="n">
        <v>4906</v>
      </c>
      <c r="C4" s="6" t="n">
        <v>5593</v>
      </c>
    </row>
    <row r="5">
      <c r="A5" s="4" t="inlineStr">
        <is>
          <t>Current portion of royalty payment obligations (note 10)</t>
        </is>
      </c>
      <c r="B5" s="6" t="n">
        <v>3308</v>
      </c>
      <c r="C5" s="6" t="n">
        <v>3043</v>
      </c>
    </row>
    <row r="6">
      <c r="A6" s="4" t="inlineStr">
        <is>
          <t>Current portion of license acquisition payment obligation</t>
        </is>
      </c>
      <c r="C6" s="6" t="n">
        <v>1302</v>
      </c>
    </row>
    <row r="7">
      <c r="A7" s="4" t="inlineStr">
        <is>
          <t>Current portion of other employee benefit liabilities (note 10)</t>
        </is>
      </c>
      <c r="B7" s="6" t="n">
        <v>2495</v>
      </c>
      <c r="C7" s="6" t="n">
        <v>2374</v>
      </c>
    </row>
    <row r="8">
      <c r="A8" s="4" t="inlineStr">
        <is>
          <t>Trade and other current payables</t>
        </is>
      </c>
      <c r="B8" s="5" t="n">
        <v>19318</v>
      </c>
      <c r="C8" s="5" t="n">
        <v>2280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Accounts Payable and Accrued Liabilities - Additional Information (Details) $ in Thousands</t>
        </is>
      </c>
      <c r="B1" s="2" t="inlineStr">
        <is>
          <t>3 Months Ended</t>
        </is>
      </c>
    </row>
    <row r="2">
      <c r="B2" s="2" t="inlineStr">
        <is>
          <t>Jun. 30, 2020CAD ($)</t>
        </is>
      </c>
    </row>
    <row r="3">
      <c r="A3" s="3" t="inlineStr">
        <is>
          <t>Trade And Other Current Payables [Abstract]</t>
        </is>
      </c>
    </row>
    <row r="4">
      <c r="A4" s="4" t="inlineStr">
        <is>
          <t>Out-of-period adjustment resulted in decrease in R&amp;D Expense and trade payable</t>
        </is>
      </c>
      <c r="B4" s="5" t="n">
        <v>-81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ease Liabilities - Summary of Lease Liabilities (Details) - CA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Disclosure Of Lease Liabilities [Line Items]</t>
        </is>
      </c>
    </row>
    <row r="4">
      <c r="A4" s="4" t="inlineStr">
        <is>
          <t>Current portion of lease liabilities (note 8)</t>
        </is>
      </c>
      <c r="B4" s="5" t="n">
        <v>8545</v>
      </c>
      <c r="D4" s="5" t="n">
        <v>8545</v>
      </c>
      <c r="F4" s="5" t="n">
        <v>8290</v>
      </c>
    </row>
    <row r="5">
      <c r="A5" s="4" t="inlineStr">
        <is>
          <t>Long-term portion of lease liabilities (note 8)</t>
        </is>
      </c>
      <c r="B5" s="6" t="n">
        <v>28708</v>
      </c>
      <c r="D5" s="6" t="n">
        <v>28708</v>
      </c>
      <c r="F5" s="5" t="n">
        <v>29947</v>
      </c>
    </row>
    <row r="6">
      <c r="A6" s="4" t="inlineStr">
        <is>
          <t>Lease Liabilities</t>
        </is>
      </c>
    </row>
    <row r="7">
      <c r="A7" s="3" t="inlineStr">
        <is>
          <t>Disclosure Of Lease Liabilities [Line Items]</t>
        </is>
      </c>
    </row>
    <row r="8">
      <c r="A8" s="4" t="inlineStr">
        <is>
          <t>Balance at January 1, 2020</t>
        </is>
      </c>
      <c r="D8" s="6" t="n">
        <v>38237</v>
      </c>
    </row>
    <row r="9">
      <c r="A9" s="4" t="inlineStr">
        <is>
          <t>Interest expense</t>
        </is>
      </c>
      <c r="B9" s="6" t="n">
        <v>1604</v>
      </c>
      <c r="C9" s="5" t="n">
        <v>1851</v>
      </c>
      <c r="D9" s="6" t="n">
        <v>3153</v>
      </c>
      <c r="E9" s="5" t="n">
        <v>3639</v>
      </c>
    </row>
    <row r="10">
      <c r="A10" s="4" t="inlineStr">
        <is>
          <t>Payments</t>
        </is>
      </c>
      <c r="D10" s="6" t="n">
        <v>-3919</v>
      </c>
    </row>
    <row r="11">
      <c r="A11" s="4" t="inlineStr">
        <is>
          <t>Lease modification and other remeasurements</t>
        </is>
      </c>
      <c r="D11" s="6" t="n">
        <v>-1068</v>
      </c>
    </row>
    <row r="12">
      <c r="A12" s="4" t="inlineStr">
        <is>
          <t>Effect of foreign exchange differences</t>
        </is>
      </c>
      <c r="D12" s="6" t="n">
        <v>850</v>
      </c>
    </row>
    <row r="13">
      <c r="A13" s="4" t="inlineStr">
        <is>
          <t>Balance at June 30, 2020</t>
        </is>
      </c>
      <c r="B13" s="6" t="n">
        <v>37253</v>
      </c>
      <c r="D13" s="6" t="n">
        <v>37253</v>
      </c>
    </row>
    <row r="14">
      <c r="A14" s="4" t="inlineStr">
        <is>
          <t>Current portion of lease liabilities (note 8)</t>
        </is>
      </c>
      <c r="B14" s="6" t="n">
        <v>8545</v>
      </c>
      <c r="D14" s="6" t="n">
        <v>8545</v>
      </c>
    </row>
    <row r="15">
      <c r="A15" s="4" t="inlineStr">
        <is>
          <t>Long-term portion of lease liabilities (note 8)</t>
        </is>
      </c>
      <c r="B15" s="5" t="n">
        <v>28708</v>
      </c>
      <c r="D15" s="5" t="n">
        <v>2870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 CA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Loss</t>
        </is>
      </c>
      <c r="B4" s="5" t="n">
        <v>-27816</v>
      </c>
      <c r="C4" s="5" t="n">
        <v>-133703</v>
      </c>
      <c r="D4" s="5" t="n">
        <v>-55473</v>
      </c>
      <c r="E4" s="5" t="n">
        <v>-162537</v>
      </c>
    </row>
    <row r="5">
      <c r="A5" s="3" t="inlineStr">
        <is>
          <t>Items that may be subsequently reclassified to profit and loss:</t>
        </is>
      </c>
    </row>
    <row r="6">
      <c r="A6" s="4" t="inlineStr">
        <is>
          <t>Exchange differences on translation of foreign operations from continuing operations</t>
        </is>
      </c>
      <c r="B6" s="6" t="n">
        <v>-12</v>
      </c>
      <c r="C6" s="6" t="n">
        <v>775</v>
      </c>
      <c r="D6" s="6" t="n">
        <v>68</v>
      </c>
      <c r="E6" s="6" t="n">
        <v>780</v>
      </c>
    </row>
    <row r="7">
      <c r="A7" s="4" t="inlineStr">
        <is>
          <t>Exchange differences on translation of foreign operations from discontinued operations (note 3)</t>
        </is>
      </c>
      <c r="C7" s="6" t="n">
        <v>-1940</v>
      </c>
      <c r="E7" s="6" t="n">
        <v>-1868</v>
      </c>
    </row>
    <row r="8">
      <c r="A8" s="4" t="inlineStr">
        <is>
          <t>Other comprehensive income (loss)</t>
        </is>
      </c>
      <c r="B8" s="6" t="n">
        <v>-12</v>
      </c>
      <c r="C8" s="6" t="n">
        <v>-1165</v>
      </c>
      <c r="D8" s="6" t="n">
        <v>68</v>
      </c>
      <c r="E8" s="6" t="n">
        <v>-1088</v>
      </c>
    </row>
    <row r="9">
      <c r="A9" s="4" t="inlineStr">
        <is>
          <t>Comprehensive loss</t>
        </is>
      </c>
      <c r="B9" s="6" t="n">
        <v>-27828</v>
      </c>
      <c r="C9" s="6" t="n">
        <v>-134868</v>
      </c>
      <c r="D9" s="6" t="n">
        <v>-55405</v>
      </c>
      <c r="E9" s="6" t="n">
        <v>-163625</v>
      </c>
    </row>
    <row r="10">
      <c r="A10" s="3" t="inlineStr">
        <is>
          <t>Comprehensive income (loss) attributable to:</t>
        </is>
      </c>
    </row>
    <row r="11">
      <c r="A11" s="4" t="inlineStr">
        <is>
          <t>Non-controlling interests - continuing operations</t>
        </is>
      </c>
      <c r="B11" s="6" t="n">
        <v>-56</v>
      </c>
      <c r="C11" s="6" t="n">
        <v>-86</v>
      </c>
      <c r="D11" s="6" t="n">
        <v>-369</v>
      </c>
      <c r="E11" s="6" t="n">
        <v>-784</v>
      </c>
    </row>
    <row r="12">
      <c r="A12" s="3" t="inlineStr">
        <is>
          <t>Owners of the parent</t>
        </is>
      </c>
    </row>
    <row r="13">
      <c r="A13" s="4" t="inlineStr">
        <is>
          <t>Owners of the parent- Continuing operations</t>
        </is>
      </c>
      <c r="B13" s="6" t="n">
        <v>-27772</v>
      </c>
      <c r="C13" s="6" t="n">
        <v>-135071</v>
      </c>
      <c r="D13" s="6" t="n">
        <v>-55036</v>
      </c>
      <c r="E13" s="6" t="n">
        <v>-163482</v>
      </c>
    </row>
    <row r="14">
      <c r="A14" s="4" t="inlineStr">
        <is>
          <t>Owners of the parent- Discontinued operations</t>
        </is>
      </c>
      <c r="C14" s="6" t="n">
        <v>289</v>
      </c>
      <c r="E14" s="6" t="n">
        <v>641</v>
      </c>
    </row>
    <row r="15">
      <c r="A15" s="4" t="inlineStr">
        <is>
          <t>Comprehensive income, attributable to owners of parent</t>
        </is>
      </c>
      <c r="B15" s="6" t="n">
        <v>-27772</v>
      </c>
      <c r="C15" s="6" t="n">
        <v>-134782</v>
      </c>
      <c r="D15" s="6" t="n">
        <v>-55036</v>
      </c>
      <c r="E15" s="6" t="n">
        <v>-162841</v>
      </c>
    </row>
    <row r="16">
      <c r="A16" s="4" t="inlineStr">
        <is>
          <t>Comprehensive loss</t>
        </is>
      </c>
      <c r="B16" s="5" t="n">
        <v>-27828</v>
      </c>
      <c r="C16" s="5" t="n">
        <v>-134868</v>
      </c>
      <c r="D16" s="5" t="n">
        <v>-55405</v>
      </c>
      <c r="E16" s="5" t="n">
        <v>-16362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Lease Liabilities - Additional Information (Details) - CA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Lease Liabilities</t>
        </is>
      </c>
    </row>
    <row r="4">
      <c r="A4" s="3" t="inlineStr">
        <is>
          <t>Disclosure Of Quantitative Information About Rightofuse Assets [Line Items]</t>
        </is>
      </c>
    </row>
    <row r="5">
      <c r="A5" s="4" t="inlineStr">
        <is>
          <t>Interest expense</t>
        </is>
      </c>
      <c r="B5" s="5" t="n">
        <v>1604</v>
      </c>
      <c r="C5" s="5" t="n">
        <v>1851</v>
      </c>
      <c r="D5" s="5" t="n">
        <v>3153</v>
      </c>
      <c r="E5" s="5" t="n">
        <v>363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ong-term Debt - Summary of Transactions of Long Term Debt (Details) $ in Thousands</t>
        </is>
      </c>
      <c r="B1" s="2" t="inlineStr">
        <is>
          <t>6 Months Ended</t>
        </is>
      </c>
    </row>
    <row r="2">
      <c r="B2" s="2" t="inlineStr">
        <is>
          <t>Jun. 30, 2020CAD ($)</t>
        </is>
      </c>
    </row>
    <row r="3">
      <c r="A3" s="3" t="inlineStr">
        <is>
          <t>Disclosure Of Detailed Information About Borrowings [Abstract]</t>
        </is>
      </c>
    </row>
    <row r="4">
      <c r="A4" s="4" t="inlineStr">
        <is>
          <t>Balance at January 1</t>
        </is>
      </c>
      <c r="B4" s="5" t="n">
        <v>8834</v>
      </c>
    </row>
    <row r="5">
      <c r="A5" s="4" t="inlineStr">
        <is>
          <t>Stated and accreted interest</t>
        </is>
      </c>
      <c r="B5" s="6" t="n">
        <v>619</v>
      </c>
    </row>
    <row r="6">
      <c r="A6" s="4" t="inlineStr">
        <is>
          <t>Repayment of principal</t>
        </is>
      </c>
      <c r="B6" s="6" t="n">
        <v>-165</v>
      </c>
    </row>
    <row r="7">
      <c r="A7" s="4" t="inlineStr">
        <is>
          <t>Repayment of stated interest</t>
        </is>
      </c>
      <c r="B7" s="6" t="n">
        <v>-503</v>
      </c>
    </row>
    <row r="8">
      <c r="A8" s="4" t="inlineStr">
        <is>
          <t>Balance at June 30</t>
        </is>
      </c>
      <c r="B8" s="5" t="n">
        <v>878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31" customWidth="1" min="5" max="5"/>
    <col width="21" customWidth="1" min="6" max="6"/>
    <col width="21" customWidth="1" min="7" max="7"/>
    <col width="21" customWidth="1" min="8" max="8"/>
    <col width="21" customWidth="1" min="9" max="9"/>
    <col width="19" customWidth="1" min="10" max="10"/>
    <col width="21" customWidth="1" min="11" max="11"/>
  </cols>
  <sheetData>
    <row r="1">
      <c r="A1" s="1" t="inlineStr">
        <is>
          <t>Long-term Debt - Additional Information (Details) $ / shares in Units, $ in Thousands, $ in Millions</t>
        </is>
      </c>
      <c r="B1" s="2" t="inlineStr">
        <is>
          <t>Apr. 23, 2019CAD ($)$ / sharesshares</t>
        </is>
      </c>
      <c r="C1" s="2" t="inlineStr">
        <is>
          <t>Apr. 23, 2019USD ($)</t>
        </is>
      </c>
      <c r="D1" s="2" t="inlineStr">
        <is>
          <t>Mar. 22, 2019CAD ($)</t>
        </is>
      </c>
      <c r="E1" s="2" t="inlineStr">
        <is>
          <t>Feb. 22, 2019USD ($)$ / shares</t>
        </is>
      </c>
      <c r="F1" s="2" t="inlineStr">
        <is>
          <t>Jun. 30, 2020CAD ($)</t>
        </is>
      </c>
      <c r="G1" s="2" t="inlineStr">
        <is>
          <t>Jun. 30, 2020CAD ($)</t>
        </is>
      </c>
      <c r="H1" s="2" t="inlineStr">
        <is>
          <t>Dec. 31, 2019CAD ($)</t>
        </is>
      </c>
      <c r="I1" s="2" t="inlineStr">
        <is>
          <t>Jun. 30, 2019CAD ($)</t>
        </is>
      </c>
      <c r="J1" s="2" t="inlineStr">
        <is>
          <t>May 21, 2019shares</t>
        </is>
      </c>
      <c r="K1" s="2" t="inlineStr">
        <is>
          <t>Dec. 31, 2018CAD ($)</t>
        </is>
      </c>
    </row>
    <row r="2">
      <c r="A2" s="3" t="inlineStr">
        <is>
          <t>Disclosure Of Detailed Information About Borrowings [Line Items]</t>
        </is>
      </c>
    </row>
    <row r="3">
      <c r="A3" s="4" t="inlineStr">
        <is>
          <t>Principal/face amount</t>
        </is>
      </c>
      <c r="F3" s="5" t="n">
        <v>10000</v>
      </c>
      <c r="G3" s="5" t="n">
        <v>10000</v>
      </c>
      <c r="H3" s="5" t="n">
        <v>10000</v>
      </c>
    </row>
    <row r="4">
      <c r="A4" s="4" t="inlineStr">
        <is>
          <t>Borrowings</t>
        </is>
      </c>
      <c r="B4" s="5" t="n">
        <v>141536</v>
      </c>
      <c r="F4" s="6" t="n">
        <v>8785</v>
      </c>
      <c r="G4" s="6" t="n">
        <v>8785</v>
      </c>
      <c r="H4" s="6" t="n">
        <v>8834</v>
      </c>
    </row>
    <row r="5">
      <c r="A5" s="4" t="inlineStr">
        <is>
          <t>Common shares, issued | shares</t>
        </is>
      </c>
      <c r="J5" s="6" t="n">
        <v>2592628</v>
      </c>
    </row>
    <row r="6">
      <c r="A6" s="4" t="inlineStr">
        <is>
          <t>Share capital</t>
        </is>
      </c>
      <c r="F6" s="6" t="n">
        <v>943955</v>
      </c>
      <c r="G6" s="6" t="n">
        <v>943955</v>
      </c>
      <c r="H6" s="5" t="n">
        <v>932951</v>
      </c>
      <c r="I6" s="5" t="n">
        <v>932951</v>
      </c>
      <c r="K6" s="5" t="n">
        <v>583117</v>
      </c>
    </row>
    <row r="7">
      <c r="A7" s="4" t="inlineStr">
        <is>
          <t>Loss (gain) on extinguishments of liabilities</t>
        </is>
      </c>
      <c r="F7" s="5" t="n">
        <v>92374</v>
      </c>
      <c r="G7" s="5" t="n">
        <v>92374</v>
      </c>
    </row>
    <row r="8">
      <c r="A8" s="4" t="inlineStr">
        <is>
          <t>Fourth Loan Agreement | Tranche Nine</t>
        </is>
      </c>
    </row>
    <row r="9">
      <c r="A9" s="3" t="inlineStr">
        <is>
          <t>Disclosure Of Detailed Information About Borrowings [Line Items]</t>
        </is>
      </c>
    </row>
    <row r="10">
      <c r="A10" s="4" t="inlineStr">
        <is>
          <t>Borrowings</t>
        </is>
      </c>
      <c r="E10" s="5" t="n">
        <v>10</v>
      </c>
    </row>
    <row r="11">
      <c r="A11" s="4" t="inlineStr">
        <is>
          <t>Date of credit facility drawn</t>
        </is>
      </c>
      <c r="E11" s="4" t="inlineStr">
        <is>
          <t>Feb. 22,
		2019</t>
        </is>
      </c>
    </row>
    <row r="12">
      <c r="A12" s="4" t="inlineStr">
        <is>
          <t>Fourth Loan Agreement | Tranche Ten</t>
        </is>
      </c>
    </row>
    <row r="13">
      <c r="A13" s="3" t="inlineStr">
        <is>
          <t>Disclosure Of Detailed Information About Borrowings [Line Items]</t>
        </is>
      </c>
    </row>
    <row r="14">
      <c r="A14" s="4" t="inlineStr">
        <is>
          <t>Borrowings</t>
        </is>
      </c>
      <c r="E14" s="5" t="n">
        <v>5</v>
      </c>
    </row>
    <row r="15">
      <c r="A15" s="4" t="inlineStr">
        <is>
          <t>Date of credit facility drawn</t>
        </is>
      </c>
      <c r="E15" s="4" t="inlineStr">
        <is>
          <t>Mar. 22,
		2019</t>
        </is>
      </c>
    </row>
    <row r="16">
      <c r="A16" s="4" t="inlineStr">
        <is>
          <t>Fourth Loan Agreement | Tranche Nine and Ten</t>
        </is>
      </c>
    </row>
    <row r="17">
      <c r="A17" s="3" t="inlineStr">
        <is>
          <t>Disclosure Of Detailed Information About Borrowings [Line Items]</t>
        </is>
      </c>
    </row>
    <row r="18">
      <c r="A18" s="4" t="inlineStr">
        <is>
          <t>Credit facility, interest rate</t>
        </is>
      </c>
      <c r="D18" s="4" t="inlineStr">
        <is>
          <t>8.50%</t>
        </is>
      </c>
      <c r="E18" s="4" t="inlineStr">
        <is>
          <t>8.50%</t>
        </is>
      </c>
    </row>
    <row r="19">
      <c r="A19" s="4" t="inlineStr">
        <is>
          <t>Increase (decrease) in fair value of warrants</t>
        </is>
      </c>
      <c r="D19" s="5" t="n">
        <v>1137</v>
      </c>
    </row>
    <row r="20">
      <c r="A20" s="4" t="inlineStr">
        <is>
          <t>Fair value of transaction costs</t>
        </is>
      </c>
      <c r="D20" s="6" t="n">
        <v>45</v>
      </c>
    </row>
    <row r="21">
      <c r="A21" s="4" t="inlineStr">
        <is>
          <t>Fair value of financing fees</t>
        </is>
      </c>
      <c r="D21" s="6" t="n">
        <v>1137</v>
      </c>
    </row>
    <row r="22">
      <c r="A22" s="4" t="inlineStr">
        <is>
          <t>Drawdown on credit facility</t>
        </is>
      </c>
      <c r="D22" s="5" t="n">
        <v>18677</v>
      </c>
    </row>
    <row r="23">
      <c r="A23" s="4" t="inlineStr">
        <is>
          <t>Fourth Loan Agreement | Tranche Nine and Ten | Warrants #9</t>
        </is>
      </c>
    </row>
    <row r="24">
      <c r="A24" s="3" t="inlineStr">
        <is>
          <t>Disclosure Of Detailed Information About Borrowings [Line Items]</t>
        </is>
      </c>
    </row>
    <row r="25">
      <c r="A25" s="4" t="inlineStr">
        <is>
          <t>Maximum exercise price of preferred share | $ / shares</t>
        </is>
      </c>
      <c r="E25" s="5" t="n">
        <v>1000</v>
      </c>
    </row>
    <row r="26">
      <c r="A26" s="4" t="inlineStr">
        <is>
          <t>Minimum exercise price of preferred share | $ / shares</t>
        </is>
      </c>
      <c r="E26" s="7" t="n">
        <v>156.36</v>
      </c>
    </row>
    <row r="27">
      <c r="A27" s="4" t="inlineStr">
        <is>
          <t>Third Original Issue Discount Loan</t>
        </is>
      </c>
    </row>
    <row r="28">
      <c r="A28" s="3" t="inlineStr">
        <is>
          <t>Disclosure Of Detailed Information About Borrowings [Line Items]</t>
        </is>
      </c>
    </row>
    <row r="29">
      <c r="A29" s="4" t="inlineStr">
        <is>
          <t>Principal/face amount</t>
        </is>
      </c>
      <c r="B29" s="5" t="n">
        <v>10000</v>
      </c>
    </row>
    <row r="30">
      <c r="A30" s="4" t="inlineStr">
        <is>
          <t>Credit facility, interest rate</t>
        </is>
      </c>
      <c r="B30" s="4" t="inlineStr">
        <is>
          <t>10.00%</t>
        </is>
      </c>
    </row>
    <row r="31">
      <c r="A31" s="4" t="inlineStr">
        <is>
          <t>Conversion price per common share | $ / shares</t>
        </is>
      </c>
      <c r="B31" s="7" t="n">
        <v>15.21</v>
      </c>
    </row>
    <row r="32">
      <c r="A32" s="4" t="inlineStr">
        <is>
          <t>Interest due on credit facility</t>
        </is>
      </c>
      <c r="B32" s="5" t="n">
        <v>663</v>
      </c>
    </row>
    <row r="33">
      <c r="A33" s="4" t="inlineStr">
        <is>
          <t>Reduction of long-term debt</t>
        </is>
      </c>
      <c r="B33" s="5" t="n">
        <v>141536</v>
      </c>
    </row>
    <row r="34">
      <c r="A34" s="4" t="inlineStr">
        <is>
          <t>Common shares, issued | shares</t>
        </is>
      </c>
      <c r="B34" s="6" t="n">
        <v>15050312</v>
      </c>
    </row>
    <row r="35">
      <c r="A35" s="4" t="inlineStr">
        <is>
          <t>Share capital</t>
        </is>
      </c>
      <c r="B35" s="5" t="n">
        <v>228915</v>
      </c>
    </row>
    <row r="36">
      <c r="A36" s="4" t="inlineStr">
        <is>
          <t>Loss on extinguishment of loan</t>
        </is>
      </c>
      <c r="B36" s="6" t="n">
        <v>87379</v>
      </c>
    </row>
    <row r="37">
      <c r="A37" s="4" t="inlineStr">
        <is>
          <t>Interest due on credit facility paid in cash</t>
        </is>
      </c>
      <c r="B37" s="5" t="n">
        <v>663</v>
      </c>
    </row>
    <row r="38">
      <c r="A38" s="4" t="inlineStr">
        <is>
          <t>Exercise price of warrants per common share | $ / shares</t>
        </is>
      </c>
      <c r="B38" s="7" t="n">
        <v>15.21</v>
      </c>
    </row>
    <row r="39">
      <c r="A39" s="4" t="inlineStr">
        <is>
          <t>Warrants maturity date</t>
        </is>
      </c>
      <c r="B39" s="4" t="inlineStr">
        <is>
          <t>April 23, 2027</t>
        </is>
      </c>
      <c r="C39" s="4" t="inlineStr">
        <is>
          <t>April 23, 2027</t>
        </is>
      </c>
    </row>
    <row r="40">
      <c r="A40" s="4" t="inlineStr">
        <is>
          <t>Extinguishment of loans following a debt modification</t>
        </is>
      </c>
      <c r="B40" s="5" t="n">
        <v>4667</v>
      </c>
    </row>
    <row r="41">
      <c r="A41" s="4" t="inlineStr">
        <is>
          <t>Recognition of loans following a debt modification</t>
        </is>
      </c>
      <c r="B41" s="6" t="n">
        <v>8521</v>
      </c>
    </row>
    <row r="42">
      <c r="A42" s="4" t="inlineStr">
        <is>
          <t>Gain (loss) on debt extinguishment</t>
        </is>
      </c>
      <c r="B42" s="5" t="n">
        <v>3854</v>
      </c>
    </row>
    <row r="43">
      <c r="A43" s="4" t="inlineStr">
        <is>
          <t>Third Original Issue Discount Loan | Discounted Cash Flow</t>
        </is>
      </c>
    </row>
    <row r="44">
      <c r="A44" s="3" t="inlineStr">
        <is>
          <t>Disclosure Of Detailed Information About Borrowings [Line Items]</t>
        </is>
      </c>
    </row>
    <row r="45">
      <c r="A45" s="4" t="inlineStr">
        <is>
          <t>Credit facility, interest rate</t>
        </is>
      </c>
      <c r="B45" s="4" t="inlineStr">
        <is>
          <t>15.10%</t>
        </is>
      </c>
    </row>
    <row r="46">
      <c r="A46" s="4" t="inlineStr">
        <is>
          <t>Third Original Issue Discount Loan | Bottom of Range</t>
        </is>
      </c>
    </row>
    <row r="47">
      <c r="A47" s="3" t="inlineStr">
        <is>
          <t>Disclosure Of Detailed Information About Borrowings [Line Items]</t>
        </is>
      </c>
    </row>
    <row r="48">
      <c r="A48" s="4" t="inlineStr">
        <is>
          <t>Principal/face amount</t>
        </is>
      </c>
      <c r="B48" s="5" t="n">
        <v>10000</v>
      </c>
    </row>
    <row r="49">
      <c r="A49" s="4" t="inlineStr">
        <is>
          <t>US Credit Facility Agreement</t>
        </is>
      </c>
    </row>
    <row r="50">
      <c r="A50" s="3" t="inlineStr">
        <is>
          <t>Disclosure Of Detailed Information About Borrowings [Line Items]</t>
        </is>
      </c>
    </row>
    <row r="51">
      <c r="A51" s="4" t="inlineStr">
        <is>
          <t>Drawdown on credit facility</t>
        </is>
      </c>
      <c r="C51" s="5" t="n">
        <v>95</v>
      </c>
    </row>
    <row r="52">
      <c r="A52" s="4" t="inlineStr">
        <is>
          <t>Original Issue Discount Loan Agreement | Top of Range</t>
        </is>
      </c>
    </row>
    <row r="53">
      <c r="A53" s="3" t="inlineStr">
        <is>
          <t>Disclosure Of Detailed Information About Borrowings [Line Items]</t>
        </is>
      </c>
    </row>
    <row r="54">
      <c r="A54" s="4" t="inlineStr">
        <is>
          <t>Principal/face amount</t>
        </is>
      </c>
      <c r="B54" s="5" t="n">
        <v>99552</v>
      </c>
    </row>
    <row r="55">
      <c r="A55" s="4" t="inlineStr">
        <is>
          <t>S A L P</t>
        </is>
      </c>
    </row>
    <row r="56">
      <c r="A56" s="3" t="inlineStr">
        <is>
          <t>Disclosure Of Detailed Information About Borrowings [Line Items]</t>
        </is>
      </c>
    </row>
    <row r="57">
      <c r="A57" s="4" t="inlineStr">
        <is>
          <t>Maturity date</t>
        </is>
      </c>
      <c r="G57" s="4" t="inlineStr">
        <is>
          <t>April 23, 2024</t>
        </is>
      </c>
    </row>
    <row r="58">
      <c r="A58" s="4" t="inlineStr">
        <is>
          <t>Credit facility, interest rate</t>
        </is>
      </c>
      <c r="F58" s="4" t="inlineStr">
        <is>
          <t>10.00%</t>
        </is>
      </c>
      <c r="G58" s="4" t="inlineStr">
        <is>
          <t>10.00%</t>
        </is>
      </c>
      <c r="H58" s="4" t="inlineStr">
        <is>
          <t>10.00%</t>
        </is>
      </c>
    </row>
    <row r="59">
      <c r="A59" s="4" t="inlineStr">
        <is>
          <t>Effective Interest Rate</t>
        </is>
      </c>
    </row>
    <row r="60">
      <c r="A60" s="3" t="inlineStr">
        <is>
          <t>Disclosure Of Detailed Information About Borrowings [Line Items]</t>
        </is>
      </c>
    </row>
    <row r="61">
      <c r="A61" s="4" t="inlineStr">
        <is>
          <t>Credit facility, interest rate</t>
        </is>
      </c>
      <c r="F61" s="4" t="inlineStr">
        <is>
          <t>15.05%</t>
        </is>
      </c>
      <c r="G61" s="4" t="inlineStr">
        <is>
          <t>15.05%</t>
        </is>
      </c>
      <c r="H61" s="4" t="inlineStr">
        <is>
          <t>15.05%</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Summary of Loss on Extinguishment of Liabilities (Details) - CAD ($) $ in Thousands</t>
        </is>
      </c>
      <c r="B1" s="2" t="inlineStr">
        <is>
          <t>Apr. 23, 2019</t>
        </is>
      </c>
      <c r="C1" s="2" t="inlineStr">
        <is>
          <t>Jun. 30, 2020</t>
        </is>
      </c>
      <c r="D1" s="2" t="inlineStr">
        <is>
          <t>Jun. 30, 2020</t>
        </is>
      </c>
    </row>
    <row r="2">
      <c r="A2" s="3" t="inlineStr">
        <is>
          <t>Loss on extinguishment of liabilities due to April 23, 2019 loan modification</t>
        </is>
      </c>
    </row>
    <row r="3">
      <c r="A3" s="4" t="inlineStr">
        <is>
          <t>Debt to equity conversion</t>
        </is>
      </c>
      <c r="B3" s="5" t="n">
        <v>87379</v>
      </c>
    </row>
    <row r="4">
      <c r="A4" s="4" t="inlineStr">
        <is>
          <t>Loss (gain) on extinguishments of liabilities</t>
        </is>
      </c>
      <c r="C4" s="5" t="n">
        <v>92374</v>
      </c>
      <c r="D4" s="5" t="n">
        <v>92374</v>
      </c>
    </row>
    <row r="5">
      <c r="A5" s="4" t="inlineStr">
        <is>
          <t>Loss on extinguishment of liabilities to suppliers</t>
        </is>
      </c>
      <c r="D5" s="6" t="n">
        <v>80</v>
      </c>
    </row>
    <row r="6">
      <c r="A6" s="4" t="inlineStr">
        <is>
          <t>April 23, 2019 Loan Modification</t>
        </is>
      </c>
    </row>
    <row r="7">
      <c r="A7" s="3" t="inlineStr">
        <is>
          <t>Loss on extinguishment of liabilities due to April 23, 2019 loan modification</t>
        </is>
      </c>
    </row>
    <row r="8">
      <c r="A8" s="4" t="inlineStr">
        <is>
          <t>Debt to equity conversion</t>
        </is>
      </c>
      <c r="D8" s="6" t="n">
        <v>87379</v>
      </c>
    </row>
    <row r="9">
      <c r="A9" s="4" t="inlineStr">
        <is>
          <t>Expensing of financing fees on loan extinguishment</t>
        </is>
      </c>
      <c r="D9" s="6" t="n">
        <v>653</v>
      </c>
    </row>
    <row r="10">
      <c r="A10" s="4" t="inlineStr">
        <is>
          <t>Extinguishment of previous loan</t>
        </is>
      </c>
      <c r="D10" s="6" t="n">
        <v>-4667</v>
      </c>
    </row>
    <row r="11">
      <c r="A11" s="4" t="inlineStr">
        <is>
          <t>Recognition of modified loan</t>
        </is>
      </c>
      <c r="D11" s="6" t="n">
        <v>8521</v>
      </c>
    </row>
    <row r="12">
      <c r="A12" s="4" t="inlineStr">
        <is>
          <t>Expensing of increase in the fair value of the warrants</t>
        </is>
      </c>
      <c r="D12" s="6" t="n">
        <v>408</v>
      </c>
    </row>
    <row r="13">
      <c r="A13" s="4" t="inlineStr">
        <is>
          <t>Loss (gain) on extinguishments of liabilities</t>
        </is>
      </c>
      <c r="D13" s="5" t="n">
        <v>9229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Liabilities - Summary of Other Long-Term Liabilities (Details) - CAD ($) $ in Thousands</t>
        </is>
      </c>
      <c r="B1" s="2" t="inlineStr">
        <is>
          <t>Jun. 30, 2020</t>
        </is>
      </c>
      <c r="C1" s="2" t="inlineStr">
        <is>
          <t>Dec. 31, 2019</t>
        </is>
      </c>
    </row>
    <row r="2">
      <c r="A2" s="3" t="inlineStr">
        <is>
          <t>Miscellaneous Noncurrent Liabilities [Abstract]</t>
        </is>
      </c>
    </row>
    <row r="3">
      <c r="A3" s="4" t="inlineStr">
        <is>
          <t>Royalty payment obligations</t>
        </is>
      </c>
      <c r="B3" s="5" t="n">
        <v>3423</v>
      </c>
      <c r="C3" s="5" t="n">
        <v>3148</v>
      </c>
    </row>
    <row r="4">
      <c r="A4" s="4" t="inlineStr">
        <is>
          <t>Other employee benefit liabilities</t>
        </is>
      </c>
      <c r="B4" s="6" t="n">
        <v>2581</v>
      </c>
      <c r="C4" s="6" t="n">
        <v>2554</v>
      </c>
    </row>
    <row r="5">
      <c r="A5" s="4" t="inlineStr">
        <is>
          <t>Other Liabilities</t>
        </is>
      </c>
      <c r="B5" s="6" t="n">
        <v>6004</v>
      </c>
      <c r="C5" s="6" t="n">
        <v>5702</v>
      </c>
    </row>
    <row r="6">
      <c r="A6" s="4" t="inlineStr">
        <is>
          <t>Current portion of royalty payment obligations (note 7)</t>
        </is>
      </c>
      <c r="B6" s="6" t="n">
        <v>-3308</v>
      </c>
      <c r="C6" s="6" t="n">
        <v>-3043</v>
      </c>
    </row>
    <row r="7">
      <c r="A7" s="4" t="inlineStr">
        <is>
          <t>Current portion of other employee benefit liabilities (note 7)</t>
        </is>
      </c>
      <c r="B7" s="6" t="n">
        <v>-2495</v>
      </c>
      <c r="C7" s="6" t="n">
        <v>-2374</v>
      </c>
    </row>
    <row r="8">
      <c r="A8" s="4" t="inlineStr">
        <is>
          <t>Other non-current liabilities</t>
        </is>
      </c>
      <c r="B8" s="5" t="n">
        <v>201</v>
      </c>
      <c r="C8" s="5" t="n">
        <v>28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hare Capital and Other Equity Instruments - Schedule of Changes in Issued and Outstanding Common Shares (Details) - CAD ($)</t>
        </is>
      </c>
      <c r="B1" s="2" t="inlineStr">
        <is>
          <t>Jan. 29, 2020</t>
        </is>
      </c>
      <c r="C1" s="2" t="inlineStr">
        <is>
          <t>Apr. 23, 2019</t>
        </is>
      </c>
      <c r="D1" s="2" t="inlineStr">
        <is>
          <t>Feb. 27, 2019</t>
        </is>
      </c>
      <c r="E1" s="2" t="inlineStr">
        <is>
          <t>Jan. 29, 2019</t>
        </is>
      </c>
      <c r="F1" s="2" t="inlineStr">
        <is>
          <t>Jun. 30, 2020</t>
        </is>
      </c>
      <c r="G1" s="2" t="inlineStr">
        <is>
          <t>Jun. 30, 2019</t>
        </is>
      </c>
    </row>
    <row r="2">
      <c r="A2" s="3" t="inlineStr">
        <is>
          <t>Disclosure Of Classes Of Share Capital [Abstract]</t>
        </is>
      </c>
    </row>
    <row r="3">
      <c r="A3" s="4" t="inlineStr">
        <is>
          <t>Balance - beginning of year, Number</t>
        </is>
      </c>
      <c r="F3" s="6" t="n">
        <v>23313164</v>
      </c>
      <c r="G3" s="6" t="n">
        <v>720306</v>
      </c>
    </row>
    <row r="4">
      <c r="A4" s="4" t="inlineStr">
        <is>
          <t>Issued to acquire assets, Number</t>
        </is>
      </c>
      <c r="B4" s="6" t="n">
        <v>96833</v>
      </c>
      <c r="E4" s="6" t="n">
        <v>4420</v>
      </c>
      <c r="F4" s="6" t="n">
        <v>96833</v>
      </c>
      <c r="G4" s="6" t="n">
        <v>4420</v>
      </c>
    </row>
    <row r="5">
      <c r="A5" s="4" t="inlineStr">
        <is>
          <t>Shares issued pursuant to a restricted share units plan, Number</t>
        </is>
      </c>
      <c r="F5" s="6" t="n">
        <v>10355</v>
      </c>
    </row>
    <row r="6">
      <c r="A6" s="4" t="inlineStr">
        <is>
          <t>Shares issued pursuant to debt restructuring, Number</t>
        </is>
      </c>
      <c r="C6" s="6" t="n">
        <v>15050312</v>
      </c>
      <c r="G6" s="6" t="n">
        <v>15050312</v>
      </c>
    </row>
    <row r="7">
      <c r="A7" s="4" t="inlineStr">
        <is>
          <t>Shares issued for cash, Number</t>
        </is>
      </c>
      <c r="G7" s="6" t="n">
        <v>7536654</v>
      </c>
    </row>
    <row r="8">
      <c r="A8" s="4" t="inlineStr">
        <is>
          <t>Shares issued in payment to suppliers, Number</t>
        </is>
      </c>
      <c r="D8" s="6" t="n">
        <v>1472</v>
      </c>
      <c r="G8" s="6" t="n">
        <v>1472</v>
      </c>
    </row>
    <row r="9">
      <c r="A9" s="4" t="inlineStr">
        <is>
          <t>Balance - end of year, Number</t>
        </is>
      </c>
      <c r="F9" s="6" t="n">
        <v>23420352</v>
      </c>
      <c r="G9" s="6" t="n">
        <v>23313164</v>
      </c>
    </row>
    <row r="10">
      <c r="A10" s="4" t="inlineStr">
        <is>
          <t>Balance - beginning of period</t>
        </is>
      </c>
      <c r="F10" s="5" t="n">
        <v>932951000</v>
      </c>
      <c r="G10" s="5" t="n">
        <v>583117000</v>
      </c>
    </row>
    <row r="11">
      <c r="A11" s="4" t="inlineStr">
        <is>
          <t>Issued to acquire assets</t>
        </is>
      </c>
      <c r="E11" s="5" t="n">
        <v>1326000</v>
      </c>
      <c r="F11" s="6" t="n">
        <v>1240000</v>
      </c>
      <c r="G11" s="6" t="n">
        <v>1326000</v>
      </c>
    </row>
    <row r="12">
      <c r="A12" s="4" t="inlineStr">
        <is>
          <t>Shares issued pursuant to a restricted share units plan</t>
        </is>
      </c>
      <c r="F12" s="6" t="n">
        <v>9764000</v>
      </c>
    </row>
    <row r="13">
      <c r="A13" s="4" t="inlineStr">
        <is>
          <t>Shares issued pursuant to debt restructuring</t>
        </is>
      </c>
      <c r="C13" s="5" t="n">
        <v>228915000</v>
      </c>
      <c r="G13" s="6" t="n">
        <v>228915000</v>
      </c>
    </row>
    <row r="14">
      <c r="A14" s="4" t="inlineStr">
        <is>
          <t>Shares issued for cash</t>
        </is>
      </c>
      <c r="G14" s="6" t="n">
        <v>118648000</v>
      </c>
    </row>
    <row r="15">
      <c r="A15" s="4" t="inlineStr">
        <is>
          <t>Shares released from escrow</t>
        </is>
      </c>
      <c r="G15" s="6" t="n">
        <v>400000</v>
      </c>
    </row>
    <row r="16">
      <c r="A16" s="4" t="inlineStr">
        <is>
          <t>Shares issued in payment to suppliers</t>
        </is>
      </c>
      <c r="B16" s="5" t="n">
        <v>1240000</v>
      </c>
      <c r="D16" s="5" t="n">
        <v>545000</v>
      </c>
      <c r="G16" s="6" t="n">
        <v>545000</v>
      </c>
    </row>
    <row r="17">
      <c r="A17" s="4" t="inlineStr">
        <is>
          <t>Balance - end of period</t>
        </is>
      </c>
      <c r="F17" s="5" t="n">
        <v>943955000</v>
      </c>
      <c r="G17" s="5" t="n">
        <v>932951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cols>
    <col width="80" customWidth="1" min="1" max="1"/>
    <col width="27" customWidth="1" min="2" max="2"/>
    <col width="36" customWidth="1" min="3" max="3"/>
    <col width="54" customWidth="1" min="4" max="4"/>
    <col width="27" customWidth="1" min="5" max="5"/>
    <col width="27" customWidth="1" min="6" max="6"/>
    <col width="21" customWidth="1" min="7" max="7"/>
    <col width="37" customWidth="1" min="8" max="8"/>
    <col width="27" customWidth="1" min="9" max="9"/>
    <col width="21" customWidth="1" min="10" max="10"/>
    <col width="27" customWidth="1" min="11" max="11"/>
    <col width="27" customWidth="1" min="12" max="12"/>
    <col width="21" customWidth="1" min="13" max="13"/>
  </cols>
  <sheetData>
    <row r="1">
      <c r="A1" s="1" t="inlineStr">
        <is>
          <t>Share Capital and Other Equity Instruments - Share Capital - Additional Information (Details) $ / shares in Units, $ in Thousands, $ in Millions</t>
        </is>
      </c>
      <c r="B1" s="2" t="inlineStr">
        <is>
          <t>Jan. 29, 2020CAD ($)shares</t>
        </is>
      </c>
      <c r="C1" s="2" t="inlineStr">
        <is>
          <t>May 21, 2019CAD ($)$ / sharesshares</t>
        </is>
      </c>
      <c r="D1" s="2" t="inlineStr">
        <is>
          <t>Apr. 23, 2019CAD ($)Private_Placement$ / sharesshares</t>
        </is>
      </c>
      <c r="E1" s="2" t="inlineStr">
        <is>
          <t>Feb. 27, 2019CAD ($)shares</t>
        </is>
      </c>
      <c r="F1" s="2" t="inlineStr">
        <is>
          <t>Jan. 29, 2019CAD ($)shares</t>
        </is>
      </c>
      <c r="G1" s="2" t="inlineStr">
        <is>
          <t>Apr. 30, 2019CAD ($)</t>
        </is>
      </c>
      <c r="H1" s="2" t="inlineStr">
        <is>
          <t>Nov. 30, 2018CAD ($)$ / sharesshares</t>
        </is>
      </c>
      <c r="I1" s="2" t="inlineStr">
        <is>
          <t>Nov. 30, 2018USD ($)shares</t>
        </is>
      </c>
      <c r="J1" s="2" t="inlineStr">
        <is>
          <t>Mar. 31, 2020CAD ($)</t>
        </is>
      </c>
      <c r="K1" s="2" t="inlineStr">
        <is>
          <t>Jun. 30, 2020CAD ($)shares</t>
        </is>
      </c>
      <c r="L1" s="2" t="inlineStr">
        <is>
          <t>Jun. 30, 2019CAD ($)shares</t>
        </is>
      </c>
      <c r="M1" s="2" t="inlineStr">
        <is>
          <t>Dec. 31, 2019CAD ($)</t>
        </is>
      </c>
    </row>
    <row r="2">
      <c r="A2" s="3" t="inlineStr">
        <is>
          <t>Disclosure Of Classes Of Share Capital [Line Items]</t>
        </is>
      </c>
    </row>
    <row r="3">
      <c r="A3" s="4" t="inlineStr">
        <is>
          <t>Issued to acquire assets, Number | shares</t>
        </is>
      </c>
      <c r="B3" s="6" t="n">
        <v>96833</v>
      </c>
      <c r="F3" s="6" t="n">
        <v>4420</v>
      </c>
      <c r="K3" s="6" t="n">
        <v>96833</v>
      </c>
      <c r="L3" s="6" t="n">
        <v>4420</v>
      </c>
    </row>
    <row r="4">
      <c r="A4" s="4" t="inlineStr">
        <is>
          <t>Carrying value liabilities</t>
        </is>
      </c>
      <c r="B4" s="5" t="n">
        <v>1319</v>
      </c>
    </row>
    <row r="5">
      <c r="A5" s="4" t="inlineStr">
        <is>
          <t>Shares issued in payment to suppliers</t>
        </is>
      </c>
      <c r="B5" s="5" t="n">
        <v>1240</v>
      </c>
      <c r="E5" s="5" t="n">
        <v>545</v>
      </c>
      <c r="L5" s="5" t="n">
        <v>545</v>
      </c>
    </row>
    <row r="6">
      <c r="A6" s="4" t="inlineStr">
        <is>
          <t>Gain (loss) on extinguishment of liabilities</t>
        </is>
      </c>
      <c r="E6" s="5" t="n">
        <v>-80</v>
      </c>
      <c r="J6" s="5" t="n">
        <v>79</v>
      </c>
    </row>
    <row r="7">
      <c r="A7" s="4" t="inlineStr">
        <is>
          <t>Proceeds from issue of common shares</t>
        </is>
      </c>
      <c r="C7" s="5" t="n">
        <v>39434</v>
      </c>
    </row>
    <row r="8">
      <c r="A8" s="4" t="inlineStr">
        <is>
          <t>Number of shares issued | shares</t>
        </is>
      </c>
      <c r="C8" s="6" t="n">
        <v>2592628</v>
      </c>
    </row>
    <row r="9">
      <c r="A9" s="4" t="inlineStr">
        <is>
          <t>Share issue transaction costs</t>
        </is>
      </c>
      <c r="C9" s="5" t="n">
        <v>271</v>
      </c>
    </row>
    <row r="10">
      <c r="A10" s="4" t="inlineStr">
        <is>
          <t>Net proceeds from issue of common shares</t>
        </is>
      </c>
      <c r="C10" s="5" t="n">
        <v>39163</v>
      </c>
    </row>
    <row r="11">
      <c r="A11" s="4" t="inlineStr">
        <is>
          <t>Shares issued in settlement of license acquisition payment obligation | shares</t>
        </is>
      </c>
      <c r="B11" s="6" t="n">
        <v>96833</v>
      </c>
      <c r="F11" s="6" t="n">
        <v>4420</v>
      </c>
      <c r="K11" s="6" t="n">
        <v>96833</v>
      </c>
      <c r="L11" s="6" t="n">
        <v>4420</v>
      </c>
    </row>
    <row r="12">
      <c r="A12" s="4" t="inlineStr">
        <is>
          <t>Share capital recorded from stock issuance under license acquisition payment</t>
        </is>
      </c>
      <c r="F12" s="5" t="n">
        <v>1326</v>
      </c>
      <c r="K12" s="5" t="n">
        <v>1240</v>
      </c>
      <c r="L12" s="5" t="n">
        <v>1326</v>
      </c>
    </row>
    <row r="13">
      <c r="A13" s="4" t="inlineStr">
        <is>
          <t>Shares issued in payment to suppliers, Number | shares</t>
        </is>
      </c>
      <c r="E13" s="6" t="n">
        <v>1472</v>
      </c>
      <c r="L13" s="6" t="n">
        <v>1472</v>
      </c>
    </row>
    <row r="14">
      <c r="A14" s="4" t="inlineStr">
        <is>
          <t>Carrying value accounts payable to suppliers</t>
        </is>
      </c>
      <c r="E14" s="5" t="n">
        <v>465</v>
      </c>
    </row>
    <row r="15">
      <c r="A15" s="4" t="inlineStr">
        <is>
          <t>Shares issued in payment to suppliers</t>
        </is>
      </c>
      <c r="B15" s="5" t="n">
        <v>1240</v>
      </c>
      <c r="E15" s="5" t="n">
        <v>545</v>
      </c>
      <c r="L15" s="5" t="n">
        <v>545</v>
      </c>
    </row>
    <row r="16">
      <c r="A16" s="4" t="inlineStr">
        <is>
          <t>Share purchase loan outstanding</t>
        </is>
      </c>
      <c r="G16" s="5" t="n">
        <v>400</v>
      </c>
    </row>
    <row r="17">
      <c r="A17" s="4" t="inlineStr">
        <is>
          <t>Amount held in escrow used for payment on loan extinguishment</t>
        </is>
      </c>
      <c r="G17" s="5" t="n">
        <v>137</v>
      </c>
    </row>
    <row r="18">
      <c r="A18" s="4" t="inlineStr">
        <is>
          <t>Shares issued pursuant to debt restructuring, Number | shares</t>
        </is>
      </c>
      <c r="D18" s="6" t="n">
        <v>15050312</v>
      </c>
      <c r="L18" s="6" t="n">
        <v>15050312</v>
      </c>
    </row>
    <row r="19">
      <c r="A19" s="4" t="inlineStr">
        <is>
          <t>Shares issued, at fair value | $ / shares</t>
        </is>
      </c>
      <c r="D19" s="7" t="n">
        <v>15.21</v>
      </c>
    </row>
    <row r="20">
      <c r="A20" s="4" t="inlineStr">
        <is>
          <t>Shares issued pursuant to debt restructuring</t>
        </is>
      </c>
      <c r="D20" s="5" t="n">
        <v>228915</v>
      </c>
      <c r="L20" s="5" t="n">
        <v>228915</v>
      </c>
    </row>
    <row r="21">
      <c r="A21" s="4" t="inlineStr">
        <is>
          <t>Adjustment to carrying value of loan</t>
        </is>
      </c>
      <c r="D21" s="6" t="n">
        <v>141536</v>
      </c>
      <c r="K21" s="5" t="n">
        <v>8785</v>
      </c>
      <c r="M21" s="5" t="n">
        <v>8834</v>
      </c>
    </row>
    <row r="22">
      <c r="A22" s="4" t="inlineStr">
        <is>
          <t>Debt to equity conversion</t>
        </is>
      </c>
      <c r="D22" s="6" t="n">
        <v>-87379</v>
      </c>
    </row>
    <row r="23">
      <c r="A23" s="4" t="inlineStr">
        <is>
          <t>Par value per share | $ / shares</t>
        </is>
      </c>
      <c r="C23" s="7" t="n">
        <v>15.21</v>
      </c>
    </row>
    <row r="24">
      <c r="A24" s="4" t="inlineStr">
        <is>
          <t>Rights offering additional shares offered | shares</t>
        </is>
      </c>
      <c r="C24" s="6" t="n">
        <v>20</v>
      </c>
    </row>
    <row r="25">
      <c r="A25" s="4" t="inlineStr">
        <is>
          <t>Private Placement</t>
        </is>
      </c>
    </row>
    <row r="26">
      <c r="A26" s="3" t="inlineStr">
        <is>
          <t>Disclosure Of Classes Of Share Capital [Line Items]</t>
        </is>
      </c>
    </row>
    <row r="27">
      <c r="A27" s="4" t="inlineStr">
        <is>
          <t>Proceeds from issue of common shares</t>
        </is>
      </c>
      <c r="D27" s="5" t="n">
        <v>75000</v>
      </c>
    </row>
    <row r="28">
      <c r="A28" s="4" t="inlineStr">
        <is>
          <t>Number of shares issued | shares</t>
        </is>
      </c>
      <c r="D28" s="6" t="n">
        <v>4931161</v>
      </c>
    </row>
    <row r="29">
      <c r="A29" s="4" t="inlineStr">
        <is>
          <t>Share issue transaction costs</t>
        </is>
      </c>
      <c r="D29" s="5" t="n">
        <v>4802</v>
      </c>
    </row>
    <row r="30">
      <c r="A30" s="4" t="inlineStr">
        <is>
          <t>Net proceeds from issue of common shares</t>
        </is>
      </c>
      <c r="D30" s="5" t="n">
        <v>70197</v>
      </c>
    </row>
    <row r="31">
      <c r="A31" s="4" t="inlineStr">
        <is>
          <t>Number of private placements closed | Private_Placement</t>
        </is>
      </c>
      <c r="D31" s="6" t="n">
        <v>2</v>
      </c>
    </row>
    <row r="32">
      <c r="A32" s="4" t="inlineStr">
        <is>
          <t>Par value per share | $ / shares</t>
        </is>
      </c>
      <c r="D32" s="7" t="n">
        <v>15.21</v>
      </c>
    </row>
    <row r="33">
      <c r="A33" s="4" t="inlineStr">
        <is>
          <t>At-the-Market” (“ATM”) Equity Distribution Agreement</t>
        </is>
      </c>
    </row>
    <row r="34">
      <c r="A34" s="3" t="inlineStr">
        <is>
          <t>Disclosure Of Classes Of Share Capital [Line Items]</t>
        </is>
      </c>
    </row>
    <row r="35">
      <c r="A35" s="4" t="inlineStr">
        <is>
          <t>Proceeds from issue of common shares</t>
        </is>
      </c>
      <c r="H35" s="5" t="n">
        <v>4214</v>
      </c>
    </row>
    <row r="36">
      <c r="A36" s="4" t="inlineStr">
        <is>
          <t>Number of shares issued | shares</t>
        </is>
      </c>
      <c r="H36" s="6" t="n">
        <v>12865</v>
      </c>
      <c r="I36" s="6" t="n">
        <v>12865</v>
      </c>
    </row>
    <row r="37">
      <c r="A37" s="4" t="inlineStr">
        <is>
          <t>Average price per share | $ / shares</t>
        </is>
      </c>
      <c r="H37" s="7" t="n">
        <v>327.55</v>
      </c>
    </row>
    <row r="38">
      <c r="A38" s="4" t="inlineStr">
        <is>
          <t>Share issue transaction costs</t>
        </is>
      </c>
      <c r="H38" s="5" t="n">
        <v>248</v>
      </c>
    </row>
    <row r="39">
      <c r="A39" s="4" t="inlineStr">
        <is>
          <t>Net proceeds from issue of common shares</t>
        </is>
      </c>
      <c r="H39" s="5" t="n">
        <v>3966</v>
      </c>
    </row>
    <row r="40">
      <c r="A40" s="4" t="inlineStr">
        <is>
          <t>Top of Range | At-the-Market” (“ATM”) Equity Distribution Agreement</t>
        </is>
      </c>
    </row>
    <row r="41">
      <c r="A41" s="3" t="inlineStr">
        <is>
          <t>Disclosure Of Classes Of Share Capital [Line Items]</t>
        </is>
      </c>
    </row>
    <row r="42">
      <c r="A42" s="4" t="inlineStr">
        <is>
          <t>Proceeds from issue of common shares</t>
        </is>
      </c>
      <c r="I42" s="5" t="n">
        <v>3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4" customWidth="1" min="2" max="2"/>
    <col width="23" customWidth="1" min="3" max="3"/>
    <col width="30" customWidth="1" min="4" max="4"/>
    <col width="30" customWidth="1" min="5" max="5"/>
  </cols>
  <sheetData>
    <row r="1">
      <c r="A1" s="1" t="inlineStr">
        <is>
          <t>Share Capital and Other Equity Instruments - Schedule of Changes in Number of Stock Options Outstanding and Weighted Average Exercise Price (Details)</t>
        </is>
      </c>
      <c r="B1" s="2" t="inlineStr">
        <is>
          <t>Jun. 08, 2020$ / shares</t>
        </is>
      </c>
      <c r="C1" s="2" t="inlineStr">
        <is>
          <t>May 26, 2020$ / shares</t>
        </is>
      </c>
      <c r="D1" s="2" t="inlineStr">
        <is>
          <t>Jun. 30, 2020shares$ / shares</t>
        </is>
      </c>
      <c r="E1" s="2" t="inlineStr">
        <is>
          <t>Jun. 30, 2019shares$ / shares</t>
        </is>
      </c>
    </row>
    <row r="2">
      <c r="A2" s="3" t="inlineStr">
        <is>
          <t>Disclosure Of Classes Of Share Capital [Abstract]</t>
        </is>
      </c>
    </row>
    <row r="3">
      <c r="A3" s="4" t="inlineStr">
        <is>
          <t>Number of Share Options, Beginning Balance | shares</t>
        </is>
      </c>
      <c r="D3" s="6" t="n">
        <v>2209864</v>
      </c>
      <c r="E3" s="6" t="n">
        <v>21625</v>
      </c>
    </row>
    <row r="4">
      <c r="A4" s="4" t="inlineStr">
        <is>
          <t>Number of Share Options, Granted | shares</t>
        </is>
      </c>
      <c r="D4" s="6" t="n">
        <v>436570</v>
      </c>
      <c r="E4" s="6" t="n">
        <v>2047560</v>
      </c>
    </row>
    <row r="5">
      <c r="A5" s="4" t="inlineStr">
        <is>
          <t>Number of Share Options, Forfeited | shares</t>
        </is>
      </c>
      <c r="D5" s="6" t="n">
        <v>-64141</v>
      </c>
      <c r="E5" s="6" t="n">
        <v>-1429</v>
      </c>
    </row>
    <row r="6">
      <c r="A6" s="4" t="inlineStr">
        <is>
          <t>Number of Share Options, Cancelled | shares</t>
        </is>
      </c>
      <c r="E6" s="6" t="n">
        <v>-9094</v>
      </c>
    </row>
    <row r="7">
      <c r="A7" s="4" t="inlineStr">
        <is>
          <t>Number of Share Options, Expired | shares</t>
        </is>
      </c>
      <c r="D7" s="6" t="n">
        <v>-1435</v>
      </c>
      <c r="E7" s="6" t="n">
        <v>-1902</v>
      </c>
    </row>
    <row r="8">
      <c r="A8" s="4" t="inlineStr">
        <is>
          <t>Number of options, Repriced - options before repricing | shares</t>
        </is>
      </c>
      <c r="D8" s="6" t="n">
        <v>-1929685</v>
      </c>
    </row>
    <row r="9">
      <c r="A9" s="4" t="inlineStr">
        <is>
          <t>Number of options, Repriced - options after repricing | shares</t>
        </is>
      </c>
      <c r="D9" s="6" t="n">
        <v>1929685</v>
      </c>
    </row>
    <row r="10">
      <c r="A10" s="4" t="inlineStr">
        <is>
          <t>Number of share Options, Ending Balance | shares</t>
        </is>
      </c>
      <c r="D10" s="6" t="n">
        <v>2580858</v>
      </c>
      <c r="E10" s="6" t="n">
        <v>2056760</v>
      </c>
    </row>
    <row r="11">
      <c r="A11" s="4" t="inlineStr">
        <is>
          <t>Weighted Average Exercise Price, Beginning Balance | $ / shares</t>
        </is>
      </c>
      <c r="D11" s="7" t="n">
        <v>38.72</v>
      </c>
      <c r="E11" s="7" t="n">
        <v>1464.49</v>
      </c>
    </row>
    <row r="12">
      <c r="A12" s="4" t="inlineStr">
        <is>
          <t>Weighted Average Exercise Price, Granted | $ / shares</t>
        </is>
      </c>
      <c r="D12" s="8" t="n">
        <v>14.06</v>
      </c>
      <c r="E12" s="8" t="n">
        <v>35.1</v>
      </c>
    </row>
    <row r="13">
      <c r="A13" s="4" t="inlineStr">
        <is>
          <t>Weighted Average Exercise Price, Forfeited | $ / shares</t>
        </is>
      </c>
      <c r="D13" s="8" t="n">
        <v>24.42</v>
      </c>
      <c r="E13" s="8" t="n">
        <v>1352.79</v>
      </c>
    </row>
    <row r="14">
      <c r="A14" s="4" t="inlineStr">
        <is>
          <t>Weighted Average Exercise Price, Cancelled | $ / shares</t>
        </is>
      </c>
      <c r="E14" s="8" t="n">
        <v>1164.74</v>
      </c>
    </row>
    <row r="15">
      <c r="A15" s="4" t="inlineStr">
        <is>
          <t>Weighted Average Exercise Price, Expired | $ / shares</t>
        </is>
      </c>
      <c r="D15" s="8" t="n">
        <v>2433.2</v>
      </c>
      <c r="E15" s="8" t="n">
        <v>1110.29</v>
      </c>
    </row>
    <row r="16">
      <c r="A16" s="4" t="inlineStr">
        <is>
          <t>Weighted Average Exercise Price, Repriced - options before repricing | $ / shares</t>
        </is>
      </c>
      <c r="D16" s="8" t="n">
        <v>35.14</v>
      </c>
    </row>
    <row r="17">
      <c r="A17" s="4" t="inlineStr">
        <is>
          <t>Weighted Average Exercise Price, Repriced - options after repricing | $ / shares</t>
        </is>
      </c>
      <c r="B17" s="5" t="n">
        <v>36</v>
      </c>
      <c r="C17" s="7" t="n">
        <v>15.21</v>
      </c>
      <c r="D17" s="8" t="n">
        <v>15.21</v>
      </c>
    </row>
    <row r="18">
      <c r="A18" s="4" t="inlineStr">
        <is>
          <t>Weighted Average Exercise Price, Ending Balance | $ / shares</t>
        </is>
      </c>
      <c r="D18" s="7" t="n">
        <v>18.67</v>
      </c>
      <c r="E18" s="7" t="n">
        <v>43.2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O66"/>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 width="19" customWidth="1" min="6" max="6"/>
    <col width="30" customWidth="1" min="7" max="7"/>
    <col width="30" customWidth="1" min="8" max="8"/>
    <col width="26" customWidth="1" min="9" max="9"/>
    <col width="21" customWidth="1" min="10" max="10"/>
    <col width="27" customWidth="1" min="11" max="11"/>
    <col width="21" customWidth="1" min="12" max="12"/>
    <col width="37" customWidth="1" min="13" max="13"/>
    <col width="37" customWidth="1" min="14" max="14"/>
    <col width="24" customWidth="1" min="15" max="15"/>
  </cols>
  <sheetData>
    <row r="1">
      <c r="A1" s="1" t="inlineStr">
        <is>
          <t>Share Capital and Other Equity Instruments - Contributed Surplus (Share-Based Payments) - Additional Information (Details) $ / shares in Units, $ in Thousands</t>
        </is>
      </c>
      <c r="B1" s="2" t="inlineStr">
        <is>
          <t>Jun. 08, 2020shares$ / shares</t>
        </is>
      </c>
      <c r="C1" s="2" t="inlineStr">
        <is>
          <t>May 26, 2020CAD ($)$ / shares</t>
        </is>
      </c>
      <c r="D1" s="2" t="inlineStr">
        <is>
          <t>Jun. 19, 2019shares$ / shares</t>
        </is>
      </c>
      <c r="E1" s="2" t="inlineStr">
        <is>
          <t>Jun. 04, 2019shares$ / shares</t>
        </is>
      </c>
      <c r="F1" s="2" t="inlineStr">
        <is>
          <t>May 07, 2019shares</t>
        </is>
      </c>
      <c r="G1" s="2" t="inlineStr">
        <is>
          <t>Jan. 31, 2019shares$ / shares</t>
        </is>
      </c>
      <c r="H1" s="2" t="inlineStr">
        <is>
          <t>Jun. 30, 2019shares$ / shares</t>
        </is>
      </c>
      <c r="I1" s="2" t="inlineStr">
        <is>
          <t>May 31, 2019CAD ($)shares</t>
        </is>
      </c>
      <c r="J1" s="2" t="inlineStr">
        <is>
          <t>Jun. 30, 2020CAD ($)</t>
        </is>
      </c>
      <c r="K1" s="2" t="inlineStr">
        <is>
          <t>Mar. 31, 2020CAD ($)shares</t>
        </is>
      </c>
      <c r="L1" s="2" t="inlineStr">
        <is>
          <t>Jun. 30, 2019CAD ($)</t>
        </is>
      </c>
      <c r="M1" s="2" t="inlineStr">
        <is>
          <t>Jun. 30, 2020CAD ($)shares$ / shares</t>
        </is>
      </c>
      <c r="N1" s="2" t="inlineStr">
        <is>
          <t>Jun. 30, 2019CAD ($)shares$ / shares</t>
        </is>
      </c>
      <c r="O1" s="2" t="inlineStr">
        <is>
          <t>Dec. 31, 2019$ / shares</t>
        </is>
      </c>
    </row>
    <row r="2">
      <c r="A2" s="3" t="inlineStr">
        <is>
          <t>Disclosure Of Classes Of Share Capital [Line Items]</t>
        </is>
      </c>
    </row>
    <row r="3">
      <c r="A3" s="4" t="inlineStr">
        <is>
          <t>Number of repricing of options outstanding</t>
        </is>
      </c>
      <c r="B3" s="6" t="n">
        <v>1929685</v>
      </c>
    </row>
    <row r="4">
      <c r="A4" s="4" t="inlineStr">
        <is>
          <t>Weighted average exercise price of repricing options | $ / shares</t>
        </is>
      </c>
      <c r="B4" s="5" t="n">
        <v>27</v>
      </c>
      <c r="C4" s="7" t="n">
        <v>15.21</v>
      </c>
    </row>
    <row r="5">
      <c r="A5" s="4" t="inlineStr">
        <is>
          <t>Weighted Average Exercise Price, Repriced - options after repricing | $ / shares</t>
        </is>
      </c>
      <c r="B5" s="5" t="n">
        <v>36</v>
      </c>
      <c r="C5" s="7" t="n">
        <v>15.21</v>
      </c>
      <c r="M5" s="7" t="n">
        <v>15.21</v>
      </c>
    </row>
    <row r="6">
      <c r="A6" s="4" t="inlineStr">
        <is>
          <t>Incremental fair value of the repricing options | $</t>
        </is>
      </c>
      <c r="C6" s="5" t="n">
        <v>3000</v>
      </c>
    </row>
    <row r="7">
      <c r="A7" s="4" t="inlineStr">
        <is>
          <t>Number of stock options granted</t>
        </is>
      </c>
      <c r="M7" s="6" t="n">
        <v>436570</v>
      </c>
      <c r="N7" s="6" t="n">
        <v>2047560</v>
      </c>
    </row>
    <row r="8">
      <c r="A8" s="4" t="inlineStr">
        <is>
          <t>Exercise price of options granted | $ / shares</t>
        </is>
      </c>
      <c r="C8" s="7" t="n">
        <v>15.21</v>
      </c>
    </row>
    <row r="9">
      <c r="A9" s="4" t="inlineStr">
        <is>
          <t>Contractual life of outstanding share options</t>
        </is>
      </c>
      <c r="M9" s="4" t="inlineStr">
        <is>
          <t>9 years 1 month 6 days</t>
        </is>
      </c>
    </row>
    <row r="10">
      <c r="A10" s="4" t="inlineStr">
        <is>
          <t>Number of stock options expired</t>
        </is>
      </c>
      <c r="M10" s="6" t="n">
        <v>1435</v>
      </c>
      <c r="N10" s="6" t="n">
        <v>1902</v>
      </c>
    </row>
    <row r="11">
      <c r="A11" s="4" t="inlineStr">
        <is>
          <t>Weighted average price of options, cancelled | $ / shares</t>
        </is>
      </c>
      <c r="M11" s="7" t="n">
        <v>2433.2</v>
      </c>
      <c r="N11" s="7" t="n">
        <v>1110.29</v>
      </c>
    </row>
    <row r="12">
      <c r="A12" s="4" t="inlineStr">
        <is>
          <t>Share-based payment compensation expense | $</t>
        </is>
      </c>
      <c r="J12" s="5" t="n">
        <v>2424</v>
      </c>
      <c r="L12" s="5" t="n">
        <v>14897</v>
      </c>
      <c r="M12" s="5" t="n">
        <v>4801</v>
      </c>
      <c r="N12" s="5" t="n">
        <v>16429</v>
      </c>
    </row>
    <row r="13">
      <c r="A13" s="4" t="inlineStr">
        <is>
          <t>Share-based payments expense (note 11b) | $</t>
        </is>
      </c>
      <c r="M13" s="5" t="n">
        <v>4761</v>
      </c>
      <c r="N13" s="5" t="n">
        <v>16008</v>
      </c>
    </row>
    <row r="14">
      <c r="A14" s="4" t="inlineStr">
        <is>
          <t>Weighted Average Exercise Price, Granted | $ / shares</t>
        </is>
      </c>
      <c r="M14" s="7" t="n">
        <v>14.06</v>
      </c>
      <c r="N14" s="7" t="n">
        <v>35.1</v>
      </c>
    </row>
    <row r="15">
      <c r="A15" s="4" t="inlineStr">
        <is>
          <t>2017-2019</t>
        </is>
      </c>
    </row>
    <row r="16">
      <c r="A16" s="3" t="inlineStr">
        <is>
          <t>Disclosure Of Classes Of Share Capital [Line Items]</t>
        </is>
      </c>
    </row>
    <row r="17">
      <c r="A17" s="4" t="inlineStr">
        <is>
          <t>Performance based RSU</t>
        </is>
      </c>
      <c r="F17" s="6" t="n">
        <v>12886</v>
      </c>
    </row>
    <row r="18">
      <c r="A18" s="4" t="inlineStr">
        <is>
          <t>2018-2020</t>
        </is>
      </c>
    </row>
    <row r="19">
      <c r="A19" s="3" t="inlineStr">
        <is>
          <t>Disclosure Of Classes Of Share Capital [Line Items]</t>
        </is>
      </c>
    </row>
    <row r="20">
      <c r="A20" s="4" t="inlineStr">
        <is>
          <t>Performance based RSU</t>
        </is>
      </c>
      <c r="F20" s="6" t="n">
        <v>12886</v>
      </c>
    </row>
    <row r="21">
      <c r="A21" s="4" t="inlineStr">
        <is>
          <t>Stock Options</t>
        </is>
      </c>
    </row>
    <row r="22">
      <c r="A22" s="3" t="inlineStr">
        <is>
          <t>Disclosure Of Classes Of Share Capital [Line Items]</t>
        </is>
      </c>
    </row>
    <row r="23">
      <c r="A23" s="4" t="inlineStr">
        <is>
          <t>Number of stock options granted</t>
        </is>
      </c>
      <c r="G23" s="6" t="n">
        <v>1622</v>
      </c>
      <c r="M23" s="6" t="n">
        <v>436570</v>
      </c>
    </row>
    <row r="24">
      <c r="A24" s="4" t="inlineStr">
        <is>
          <t>Exercise price of options granted | $ / shares</t>
        </is>
      </c>
      <c r="G24" s="5" t="n">
        <v>300</v>
      </c>
      <c r="M24" s="7" t="n">
        <v>14.06</v>
      </c>
    </row>
    <row r="25">
      <c r="A25" s="4" t="inlineStr">
        <is>
          <t>Vesting period</t>
        </is>
      </c>
      <c r="D25" s="4" t="inlineStr">
        <is>
          <t>4 years</t>
        </is>
      </c>
      <c r="M25" s="4" t="inlineStr">
        <is>
          <t>4 years</t>
        </is>
      </c>
    </row>
    <row r="26">
      <c r="A26" s="4" t="inlineStr">
        <is>
          <t>Contractual life of outstanding share options</t>
        </is>
      </c>
      <c r="M26" s="4" t="inlineStr">
        <is>
          <t>10 years</t>
        </is>
      </c>
      <c r="N26" s="4" t="inlineStr">
        <is>
          <t>10 years</t>
        </is>
      </c>
    </row>
    <row r="27">
      <c r="A27" s="4" t="inlineStr">
        <is>
          <t>Number of stock options vested</t>
        </is>
      </c>
      <c r="D27" s="6" t="n">
        <v>60717</v>
      </c>
    </row>
    <row r="28">
      <c r="A28" s="4" t="inlineStr">
        <is>
          <t>Number of stock options issued</t>
        </is>
      </c>
      <c r="D28" s="6" t="n">
        <v>251714</v>
      </c>
    </row>
    <row r="29">
      <c r="A29" s="4" t="inlineStr">
        <is>
          <t>Exercise price of options issued | $ / shares</t>
        </is>
      </c>
      <c r="D29" s="5" t="n">
        <v>27</v>
      </c>
    </row>
    <row r="30">
      <c r="A30" s="4" t="inlineStr">
        <is>
          <t>Weighted average grant date fair value of stock options issued | $ / shares</t>
        </is>
      </c>
      <c r="O30" s="7" t="n">
        <v>13.17</v>
      </c>
    </row>
    <row r="31">
      <c r="A31" s="4" t="inlineStr">
        <is>
          <t>Number of stock options expired</t>
        </is>
      </c>
      <c r="H31" s="6" t="n">
        <v>9094</v>
      </c>
    </row>
    <row r="32">
      <c r="A32" s="4" t="inlineStr">
        <is>
          <t>Weighted average price of options, cancelled | $ / shares</t>
        </is>
      </c>
      <c r="H32" s="7" t="n">
        <v>1164.74</v>
      </c>
    </row>
    <row r="33">
      <c r="A33" s="4" t="inlineStr">
        <is>
          <t>Share-based payment compensation expense | $</t>
        </is>
      </c>
      <c r="J33" s="6" t="n">
        <v>2407</v>
      </c>
      <c r="L33" s="6" t="n">
        <v>6736</v>
      </c>
      <c r="M33" s="5" t="n">
        <v>4770</v>
      </c>
      <c r="N33" s="5" t="n">
        <v>7224</v>
      </c>
    </row>
    <row r="34">
      <c r="A34" s="4" t="inlineStr">
        <is>
          <t>Stock Options | Key Management</t>
        </is>
      </c>
    </row>
    <row r="35">
      <c r="A35" s="3" t="inlineStr">
        <is>
          <t>Disclosure Of Classes Of Share Capital [Line Items]</t>
        </is>
      </c>
    </row>
    <row r="36">
      <c r="A36" s="4" t="inlineStr">
        <is>
          <t>Number of stock options granted</t>
        </is>
      </c>
      <c r="E36" s="6" t="n">
        <v>1794224</v>
      </c>
    </row>
    <row r="37">
      <c r="A37" s="4" t="inlineStr">
        <is>
          <t>Exercise price of options granted | $ / shares</t>
        </is>
      </c>
      <c r="E37" s="5" t="n">
        <v>36</v>
      </c>
    </row>
    <row r="38">
      <c r="A38" s="4" t="inlineStr">
        <is>
          <t>Vesting period</t>
        </is>
      </c>
      <c r="E38" s="4" t="inlineStr">
        <is>
          <t>6 years</t>
        </is>
      </c>
    </row>
    <row r="39">
      <c r="A39" s="4" t="inlineStr">
        <is>
          <t>Number of stock options vested</t>
        </is>
      </c>
      <c r="E39" s="6" t="n">
        <v>248825</v>
      </c>
    </row>
    <row r="40">
      <c r="A40" s="4" t="inlineStr">
        <is>
          <t>RSU</t>
        </is>
      </c>
    </row>
    <row r="41">
      <c r="A41" s="3" t="inlineStr">
        <is>
          <t>Disclosure Of Classes Of Share Capital [Line Items]</t>
        </is>
      </c>
    </row>
    <row r="42">
      <c r="A42" s="4" t="inlineStr">
        <is>
          <t>Vesting period</t>
        </is>
      </c>
      <c r="G42" s="4" t="inlineStr">
        <is>
          <t>1 year</t>
        </is>
      </c>
    </row>
    <row r="43">
      <c r="A43" s="4" t="inlineStr">
        <is>
          <t>Number RSU paid in cash</t>
        </is>
      </c>
      <c r="I43" s="6" t="n">
        <v>8246</v>
      </c>
      <c r="K43" s="6" t="n">
        <v>2948</v>
      </c>
      <c r="M43" s="6" t="n">
        <v>2948</v>
      </c>
      <c r="N43" s="6" t="n">
        <v>8246</v>
      </c>
    </row>
    <row r="44">
      <c r="A44" s="4" t="inlineStr">
        <is>
          <t>Reduction to contributed surplus | $</t>
        </is>
      </c>
      <c r="I44" s="5" t="n">
        <v>421</v>
      </c>
      <c r="K44" s="5" t="n">
        <v>40</v>
      </c>
    </row>
    <row r="45">
      <c r="A45" s="4" t="inlineStr">
        <is>
          <t>Number RSU vested</t>
        </is>
      </c>
      <c r="I45" s="6" t="n">
        <v>12564</v>
      </c>
      <c r="M45" s="6" t="n">
        <v>70</v>
      </c>
      <c r="N45" s="6" t="n">
        <v>7643</v>
      </c>
    </row>
    <row r="46">
      <c r="A46" s="4" t="inlineStr">
        <is>
          <t>Number of unvested RSU outstanding</t>
        </is>
      </c>
      <c r="M46" s="6" t="n">
        <v>4168</v>
      </c>
      <c r="N46" s="6" t="n">
        <v>10366</v>
      </c>
    </row>
    <row r="47">
      <c r="A47" s="4" t="inlineStr">
        <is>
          <t>Number RSU granted</t>
        </is>
      </c>
      <c r="G47" s="6" t="n">
        <v>12564</v>
      </c>
      <c r="N47" s="6" t="n">
        <v>12564</v>
      </c>
    </row>
    <row r="48">
      <c r="A48" s="4" t="inlineStr">
        <is>
          <t>Weighted Average Exercise Price, Granted | $ / shares</t>
        </is>
      </c>
      <c r="G48" s="5" t="n">
        <v>300</v>
      </c>
    </row>
    <row r="49">
      <c r="A49" s="4" t="inlineStr">
        <is>
          <t>Number RSU released</t>
        </is>
      </c>
      <c r="I49" s="6" t="n">
        <v>8246</v>
      </c>
      <c r="M49" s="6" t="n">
        <v>10355</v>
      </c>
    </row>
    <row r="50">
      <c r="A50" s="4" t="inlineStr">
        <is>
          <t>Cancellation of units</t>
        </is>
      </c>
      <c r="N50" s="6" t="n">
        <v>4249</v>
      </c>
    </row>
    <row r="51">
      <c r="A51" s="4" t="inlineStr">
        <is>
          <t>Share-based payments</t>
        </is>
      </c>
    </row>
    <row r="52">
      <c r="A52" s="3" t="inlineStr">
        <is>
          <t>Disclosure Of Classes Of Share Capital [Line Items]</t>
        </is>
      </c>
    </row>
    <row r="53">
      <c r="A53" s="4" t="inlineStr">
        <is>
          <t>Share-based payments expense (note 11b) | $</t>
        </is>
      </c>
      <c r="J53" s="5" t="n">
        <v>17</v>
      </c>
      <c r="L53" s="6" t="n">
        <v>8161</v>
      </c>
      <c r="M53" s="5" t="n">
        <v>31</v>
      </c>
      <c r="N53" s="5" t="n">
        <v>9205</v>
      </c>
    </row>
    <row r="54">
      <c r="A54" s="4" t="inlineStr">
        <is>
          <t>Compensation related to key management personnel | $</t>
        </is>
      </c>
      <c r="L54" s="5" t="n">
        <v>5668</v>
      </c>
      <c r="N54" s="5" t="n">
        <v>6502</v>
      </c>
    </row>
    <row r="55">
      <c r="A55" s="4" t="inlineStr">
        <is>
          <t>Performance-based RSU</t>
        </is>
      </c>
    </row>
    <row r="56">
      <c r="A56" s="3" t="inlineStr">
        <is>
          <t>Disclosure Of Classes Of Share Capital [Line Items]</t>
        </is>
      </c>
    </row>
    <row r="57">
      <c r="A57" s="4" t="inlineStr">
        <is>
          <t>Time vesting units achievement range</t>
        </is>
      </c>
      <c r="F57" s="4" t="inlineStr">
        <is>
          <t>100.00%</t>
        </is>
      </c>
    </row>
    <row r="58">
      <c r="A58" s="4" t="inlineStr">
        <is>
          <t>Cancellation of units</t>
        </is>
      </c>
      <c r="F58" s="6" t="n">
        <v>4305</v>
      </c>
    </row>
    <row r="59">
      <c r="A59" s="4" t="inlineStr">
        <is>
          <t>Performance-based RSU | Bottom of Range</t>
        </is>
      </c>
    </row>
    <row r="60">
      <c r="A60" s="3" t="inlineStr">
        <is>
          <t>Disclosure Of Classes Of Share Capital [Line Items]</t>
        </is>
      </c>
    </row>
    <row r="61">
      <c r="A61" s="4" t="inlineStr">
        <is>
          <t>Outcome of Performance Conditions</t>
        </is>
      </c>
      <c r="F61" s="4" t="inlineStr">
        <is>
          <t>0.00%</t>
        </is>
      </c>
    </row>
    <row r="62">
      <c r="A62" s="4" t="inlineStr">
        <is>
          <t>Percentage of performance based condition</t>
        </is>
      </c>
      <c r="F62" s="4" t="inlineStr">
        <is>
          <t>0.00%</t>
        </is>
      </c>
    </row>
    <row r="63">
      <c r="A63" s="4" t="inlineStr">
        <is>
          <t>Performance-based RSU | Top of Range</t>
        </is>
      </c>
    </row>
    <row r="64">
      <c r="A64" s="3" t="inlineStr">
        <is>
          <t>Disclosure Of Classes Of Share Capital [Line Items]</t>
        </is>
      </c>
    </row>
    <row r="65">
      <c r="A65" s="4" t="inlineStr">
        <is>
          <t>Outcome of Performance Conditions</t>
        </is>
      </c>
      <c r="F65" s="4" t="inlineStr">
        <is>
          <t>150.00%</t>
        </is>
      </c>
    </row>
    <row r="66">
      <c r="A66" s="4" t="inlineStr">
        <is>
          <t>Percentage of performance based condition</t>
        </is>
      </c>
      <c r="F66" s="4" t="inlineStr">
        <is>
          <t>150.0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5" customWidth="1" min="2" max="2"/>
    <col width="26" customWidth="1" min="3" max="3"/>
    <col width="26" customWidth="1" min="4" max="4"/>
  </cols>
  <sheetData>
    <row r="1">
      <c r="A1" s="1" t="inlineStr">
        <is>
          <t>Share Capital and Other Equity Instruments - Summary of Weighted Average Inputs into Model and Resulting Grant Date Fair Values (Details)</t>
        </is>
      </c>
      <c r="B1" s="2" t="inlineStr">
        <is>
          <t>May 26, 2020yr$ / shares</t>
        </is>
      </c>
      <c r="C1" s="2" t="inlineStr">
        <is>
          <t>Jun. 30, 2020yr$ / shares</t>
        </is>
      </c>
      <c r="D1" s="2" t="inlineStr">
        <is>
          <t>Jun. 30, 2019yr$ / shares</t>
        </is>
      </c>
    </row>
    <row r="2">
      <c r="A2" s="3" t="inlineStr">
        <is>
          <t>Disclosure Of Classes Of Share Capital [Abstract]</t>
        </is>
      </c>
    </row>
    <row r="3">
      <c r="A3" s="4" t="inlineStr">
        <is>
          <t>Expected volatility of share price</t>
        </is>
      </c>
      <c r="B3" s="4" t="inlineStr">
        <is>
          <t>93.20%</t>
        </is>
      </c>
      <c r="C3" s="4" t="inlineStr">
        <is>
          <t>91.70%</t>
        </is>
      </c>
      <c r="D3" s="4" t="inlineStr">
        <is>
          <t>45.00%</t>
        </is>
      </c>
    </row>
    <row r="4">
      <c r="A4" s="4" t="inlineStr">
        <is>
          <t>Risk-free interest rate</t>
        </is>
      </c>
      <c r="B4" s="4" t="inlineStr">
        <is>
          <t>0.40%</t>
        </is>
      </c>
      <c r="C4" s="4" t="inlineStr">
        <is>
          <t>0.50%</t>
        </is>
      </c>
      <c r="D4" s="4" t="inlineStr">
        <is>
          <t>1.40%</t>
        </is>
      </c>
    </row>
    <row r="5">
      <c r="A5" s="4" t="inlineStr">
        <is>
          <t>Expected life in years | yr</t>
        </is>
      </c>
      <c r="B5" s="9" t="n">
        <v>6.3</v>
      </c>
      <c r="C5" s="9" t="n">
        <v>6.8</v>
      </c>
      <c r="D5" s="9" t="n">
        <v>7.3</v>
      </c>
    </row>
    <row r="6">
      <c r="A6" s="4" t="inlineStr">
        <is>
          <t>Weighted average grant date incremental fair value | $ / shares</t>
        </is>
      </c>
      <c r="B6" s="7" t="n">
        <v>1.55</v>
      </c>
      <c r="C6" s="7" t="n">
        <v>10.51</v>
      </c>
      <c r="D6" s="7" t="n">
        <v>13.4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70" customWidth="1" min="1" max="1"/>
    <col width="13" customWidth="1" min="2" max="2"/>
    <col width="14" customWidth="1" min="3" max="3"/>
    <col width="20" customWidth="1" min="4" max="4"/>
    <col width="13" customWidth="1" min="5" max="5"/>
    <col width="37" customWidth="1" min="6" max="6"/>
    <col width="13" customWidth="1" min="7" max="7"/>
    <col width="63" customWidth="1" min="8" max="8"/>
    <col width="26" customWidth="1" min="9" max="9"/>
  </cols>
  <sheetData>
    <row r="1">
      <c r="A1" s="1" t="inlineStr">
        <is>
          <t>Consolidated Statements of Changes in Equity - CAD ($) $ in Thousands</t>
        </is>
      </c>
      <c r="B1" s="2" t="inlineStr">
        <is>
          <t>Total</t>
        </is>
      </c>
      <c r="C1" s="2" t="inlineStr">
        <is>
          <t>Share Capital</t>
        </is>
      </c>
      <c r="D1" s="2" t="inlineStr">
        <is>
          <t>Contributed Surplus</t>
        </is>
      </c>
      <c r="E1" s="2" t="inlineStr">
        <is>
          <t>Warrants</t>
        </is>
      </c>
      <c r="F1" s="2" t="inlineStr">
        <is>
          <t>Foreign Currency Translation Reserve</t>
        </is>
      </c>
      <c r="G1" s="2" t="inlineStr">
        <is>
          <t>Deficit</t>
        </is>
      </c>
      <c r="H1" s="2" t="inlineStr">
        <is>
          <t>Total Equity (Deficiency) Attributable to Owners of the Parent</t>
        </is>
      </c>
      <c r="I1" s="2" t="inlineStr">
        <is>
          <t>Non-controlling Interests</t>
        </is>
      </c>
    </row>
    <row r="2">
      <c r="A2" s="4" t="inlineStr">
        <is>
          <t>Beginning balance at Dec. 31, 2018</t>
        </is>
      </c>
      <c r="B2" s="5" t="n">
        <v>-63146</v>
      </c>
      <c r="C2" s="5" t="n">
        <v>583117</v>
      </c>
      <c r="D2" s="5" t="n">
        <v>21923</v>
      </c>
      <c r="E2" s="5" t="n">
        <v>95296</v>
      </c>
      <c r="F2" s="5" t="n">
        <v>-1252</v>
      </c>
      <c r="G2" s="5" t="n">
        <v>-755688</v>
      </c>
      <c r="H2" s="5" t="n">
        <v>-56604</v>
      </c>
      <c r="I2" s="5" t="n">
        <v>-6542</v>
      </c>
    </row>
    <row r="3">
      <c r="A3" s="4" t="inlineStr">
        <is>
          <t>Net Loss</t>
        </is>
      </c>
      <c r="B3" s="6" t="n">
        <v>-162537</v>
      </c>
      <c r="G3" s="6" t="n">
        <v>-161753</v>
      </c>
      <c r="H3" s="6" t="n">
        <v>-161753</v>
      </c>
      <c r="I3" s="6" t="n">
        <v>-784</v>
      </c>
    </row>
    <row r="4">
      <c r="A4" s="4" t="inlineStr">
        <is>
          <t>Foreign currency translation reserve</t>
        </is>
      </c>
      <c r="B4" s="6" t="n">
        <v>-1088</v>
      </c>
      <c r="F4" s="6" t="n">
        <v>-1088</v>
      </c>
      <c r="H4" s="6" t="n">
        <v>-1088</v>
      </c>
    </row>
    <row r="5">
      <c r="A5" s="4" t="inlineStr">
        <is>
          <t>Issuance of shares</t>
        </is>
      </c>
      <c r="B5" s="6" t="n">
        <v>349834</v>
      </c>
      <c r="C5" s="6" t="n">
        <v>349834</v>
      </c>
      <c r="H5" s="6" t="n">
        <v>349834</v>
      </c>
    </row>
    <row r="6">
      <c r="A6" s="4" t="inlineStr">
        <is>
          <t>Share-based payments expense (note 11b)</t>
        </is>
      </c>
      <c r="B6" s="6" t="n">
        <v>16429</v>
      </c>
      <c r="D6" s="6" t="n">
        <v>16429</v>
      </c>
      <c r="H6" s="6" t="n">
        <v>16429</v>
      </c>
    </row>
    <row r="7">
      <c r="A7" s="4" t="inlineStr">
        <is>
          <t>Share-based compensation paid in cash (note 11b)</t>
        </is>
      </c>
      <c r="B7" s="6" t="n">
        <v>-421</v>
      </c>
      <c r="D7" s="6" t="n">
        <v>-421</v>
      </c>
      <c r="H7" s="6" t="n">
        <v>-421</v>
      </c>
    </row>
    <row r="8">
      <c r="A8" s="4" t="inlineStr">
        <is>
          <t>Share issuance cost</t>
        </is>
      </c>
      <c r="B8" s="6" t="n">
        <v>-5321</v>
      </c>
      <c r="G8" s="6" t="n">
        <v>-5321</v>
      </c>
      <c r="H8" s="6" t="n">
        <v>-5321</v>
      </c>
    </row>
    <row r="9">
      <c r="A9" s="4" t="inlineStr">
        <is>
          <t>Issuance of warrants (note 11c)</t>
        </is>
      </c>
      <c r="B9" s="6" t="n">
        <v>560</v>
      </c>
      <c r="E9" s="6" t="n">
        <v>560</v>
      </c>
      <c r="H9" s="6" t="n">
        <v>560</v>
      </c>
    </row>
    <row r="10">
      <c r="A10" s="4" t="inlineStr">
        <is>
          <t>Effect funding arrangements on non-controlling interests</t>
        </is>
      </c>
      <c r="G10" s="6" t="n">
        <v>-176</v>
      </c>
      <c r="H10" s="6" t="n">
        <v>-176</v>
      </c>
      <c r="I10" s="6" t="n">
        <v>176</v>
      </c>
    </row>
    <row r="11">
      <c r="A11" s="4" t="inlineStr">
        <is>
          <t>Ending balance at Jun. 30, 2019</t>
        </is>
      </c>
      <c r="B11" s="6" t="n">
        <v>134310</v>
      </c>
      <c r="C11" s="6" t="n">
        <v>932951</v>
      </c>
      <c r="D11" s="6" t="n">
        <v>37931</v>
      </c>
      <c r="E11" s="6" t="n">
        <v>95856</v>
      </c>
      <c r="F11" s="6" t="n">
        <v>-2340</v>
      </c>
      <c r="G11" s="6" t="n">
        <v>-922938</v>
      </c>
      <c r="H11" s="6" t="n">
        <v>141460</v>
      </c>
      <c r="I11" s="6" t="n">
        <v>-7150</v>
      </c>
    </row>
    <row r="12">
      <c r="A12" s="4" t="inlineStr">
        <is>
          <t>Beginning balance at Dec. 31, 2019</t>
        </is>
      </c>
      <c r="B12" s="6" t="n">
        <v>94934</v>
      </c>
      <c r="C12" s="6" t="n">
        <v>932951</v>
      </c>
      <c r="D12" s="6" t="n">
        <v>43532</v>
      </c>
      <c r="E12" s="6" t="n">
        <v>95856</v>
      </c>
      <c r="F12" s="6" t="n">
        <v>-3099</v>
      </c>
      <c r="G12" s="6" t="n">
        <v>-967051</v>
      </c>
      <c r="H12" s="6" t="n">
        <v>102189</v>
      </c>
      <c r="I12" s="6" t="n">
        <v>-7255</v>
      </c>
    </row>
    <row r="13">
      <c r="A13" s="4" t="inlineStr">
        <is>
          <t>Net Loss</t>
        </is>
      </c>
      <c r="B13" s="6" t="n">
        <v>-55473</v>
      </c>
      <c r="G13" s="6" t="n">
        <v>-55104</v>
      </c>
      <c r="H13" s="6" t="n">
        <v>-55104</v>
      </c>
      <c r="I13" s="6" t="n">
        <v>-369</v>
      </c>
    </row>
    <row r="14">
      <c r="A14" s="4" t="inlineStr">
        <is>
          <t>Foreign currency translation reserve</t>
        </is>
      </c>
      <c r="B14" s="6" t="n">
        <v>68</v>
      </c>
      <c r="F14" s="6" t="n">
        <v>68</v>
      </c>
      <c r="H14" s="6" t="n">
        <v>68</v>
      </c>
    </row>
    <row r="15">
      <c r="A15" s="4" t="inlineStr">
        <is>
          <t>Issuance of shares</t>
        </is>
      </c>
      <c r="B15" s="6" t="n">
        <v>1240</v>
      </c>
      <c r="C15" s="6" t="n">
        <v>1240</v>
      </c>
      <c r="H15" s="6" t="n">
        <v>1240</v>
      </c>
    </row>
    <row r="16">
      <c r="A16" s="4" t="inlineStr">
        <is>
          <t>Share-based payments expense (note 11b)</t>
        </is>
      </c>
      <c r="B16" s="6" t="n">
        <v>4801</v>
      </c>
      <c r="D16" s="6" t="n">
        <v>4801</v>
      </c>
      <c r="H16" s="6" t="n">
        <v>4801</v>
      </c>
    </row>
    <row r="17">
      <c r="A17" s="4" t="inlineStr">
        <is>
          <t>Share-based compensation paid in cash (note 11b)</t>
        </is>
      </c>
      <c r="B17" s="6" t="n">
        <v>-40</v>
      </c>
      <c r="D17" s="6" t="n">
        <v>-40</v>
      </c>
      <c r="H17" s="6" t="n">
        <v>-40</v>
      </c>
    </row>
    <row r="18">
      <c r="A18" s="4" t="inlineStr">
        <is>
          <t>Shares issued pursuant to a restricted share unit plan (note 11b)</t>
        </is>
      </c>
      <c r="C18" s="6" t="n">
        <v>9764</v>
      </c>
      <c r="D18" s="6" t="n">
        <v>-9764</v>
      </c>
    </row>
    <row r="19">
      <c r="A19" s="4" t="inlineStr">
        <is>
          <t>Share issuance cost</t>
        </is>
      </c>
      <c r="B19" s="6" t="n">
        <v>-8</v>
      </c>
      <c r="G19" s="6" t="n">
        <v>-8</v>
      </c>
      <c r="H19" s="6" t="n">
        <v>-8</v>
      </c>
    </row>
    <row r="20">
      <c r="A20" s="4" t="inlineStr">
        <is>
          <t>Ending balance at Jun. 30, 2020</t>
        </is>
      </c>
      <c r="B20" s="5" t="n">
        <v>45522</v>
      </c>
      <c r="C20" s="5" t="n">
        <v>943955</v>
      </c>
      <c r="D20" s="5" t="n">
        <v>38529</v>
      </c>
      <c r="E20" s="5" t="n">
        <v>95856</v>
      </c>
      <c r="F20" s="5" t="n">
        <v>-3031</v>
      </c>
      <c r="G20" s="5" t="n">
        <v>-1022163</v>
      </c>
      <c r="H20" s="5" t="n">
        <v>53146</v>
      </c>
      <c r="I20" s="5" t="n">
        <v>-762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s>
  <sheetData>
    <row r="1">
      <c r="A1" s="1" t="inlineStr">
        <is>
          <t>Share Capital and Other Equity Instruments - Schedule of Stock Options Issued and Outstanding by Range of Exercise Price (Details)</t>
        </is>
      </c>
      <c r="B1" s="2" t="inlineStr">
        <is>
          <t>6 Months Ended</t>
        </is>
      </c>
    </row>
    <row r="2">
      <c r="B2" s="2" t="inlineStr">
        <is>
          <t>Jun. 30, 2020shares$ / shares</t>
        </is>
      </c>
      <c r="C2" s="2" t="inlineStr">
        <is>
          <t>Dec. 31, 2019shares$ / shares</t>
        </is>
      </c>
      <c r="D2" s="2" t="inlineStr">
        <is>
          <t>Jun. 30, 2019shares$ / shares</t>
        </is>
      </c>
      <c r="E2" s="2" t="inlineStr">
        <is>
          <t>Dec. 31, 2018shares$ / shares</t>
        </is>
      </c>
    </row>
    <row r="3">
      <c r="A3" s="3" t="inlineStr">
        <is>
          <t>Disclosure Of Terms And Conditions Of Sharebased Payment Arrangement [Line Items]</t>
        </is>
      </c>
    </row>
    <row r="4">
      <c r="A4" s="4" t="inlineStr">
        <is>
          <t>Number outstanding, options | shares</t>
        </is>
      </c>
      <c r="B4" s="6" t="n">
        <v>2580858</v>
      </c>
      <c r="C4" s="6" t="n">
        <v>2209864</v>
      </c>
      <c r="D4" s="6" t="n">
        <v>2056760</v>
      </c>
      <c r="E4" s="6" t="n">
        <v>21625</v>
      </c>
    </row>
    <row r="5">
      <c r="A5" s="4" t="inlineStr">
        <is>
          <t>Weighted average remaining contractual life (in years)</t>
        </is>
      </c>
      <c r="B5" s="4" t="inlineStr">
        <is>
          <t>9 years 1 month 6 days</t>
        </is>
      </c>
    </row>
    <row r="6">
      <c r="A6" s="4" t="inlineStr">
        <is>
          <t>Options outstanding, weighted average exercise price | $ / shares</t>
        </is>
      </c>
      <c r="B6" s="7" t="n">
        <v>18.67</v>
      </c>
      <c r="C6" s="7" t="n">
        <v>38.72</v>
      </c>
      <c r="D6" s="7" t="n">
        <v>43.23</v>
      </c>
      <c r="E6" s="7" t="n">
        <v>1464.49</v>
      </c>
    </row>
    <row r="7">
      <c r="A7" s="4" t="inlineStr">
        <is>
          <t>Number exercisable, options | shares</t>
        </is>
      </c>
      <c r="B7" s="6" t="n">
        <v>488346</v>
      </c>
    </row>
    <row r="8">
      <c r="A8" s="4" t="inlineStr">
        <is>
          <t>Options exercisable, weighted average exercise price | $ / shares</t>
        </is>
      </c>
      <c r="B8" s="7" t="n">
        <v>35.03</v>
      </c>
    </row>
    <row r="9">
      <c r="A9" s="4" t="inlineStr">
        <is>
          <t>$7.86-$11.99</t>
        </is>
      </c>
    </row>
    <row r="10">
      <c r="A10" s="3" t="inlineStr">
        <is>
          <t>Disclosure Of Terms And Conditions Of Sharebased Payment Arrangement [Line Items]</t>
        </is>
      </c>
    </row>
    <row r="11">
      <c r="A11" s="4" t="inlineStr">
        <is>
          <t>Number outstanding, options | shares</t>
        </is>
      </c>
      <c r="B11" s="6" t="n">
        <v>171250</v>
      </c>
    </row>
    <row r="12">
      <c r="A12" s="4" t="inlineStr">
        <is>
          <t>Weighted average remaining contractual life (in years)</t>
        </is>
      </c>
      <c r="B12" s="4" t="inlineStr">
        <is>
          <t>9 years 3 months 18 days</t>
        </is>
      </c>
    </row>
    <row r="13">
      <c r="A13" s="4" t="inlineStr">
        <is>
          <t>Options outstanding, weighted average exercise price | $ / shares</t>
        </is>
      </c>
      <c r="B13" s="7" t="n">
        <v>9.58</v>
      </c>
    </row>
    <row r="14">
      <c r="A14" s="4" t="inlineStr">
        <is>
          <t>$14.06</t>
        </is>
      </c>
    </row>
    <row r="15">
      <c r="A15" s="3" t="inlineStr">
        <is>
          <t>Disclosure Of Terms And Conditions Of Sharebased Payment Arrangement [Line Items]</t>
        </is>
      </c>
    </row>
    <row r="16">
      <c r="A16" s="4" t="inlineStr">
        <is>
          <t>Number outstanding, options | shares</t>
        </is>
      </c>
      <c r="B16" s="6" t="n">
        <v>436570</v>
      </c>
    </row>
    <row r="17">
      <c r="A17" s="4" t="inlineStr">
        <is>
          <t>Weighted average remaining contractual life (in years)</t>
        </is>
      </c>
      <c r="B17" s="4" t="inlineStr">
        <is>
          <t>9 years 10 months 24 days</t>
        </is>
      </c>
    </row>
    <row r="18">
      <c r="A18" s="4" t="inlineStr">
        <is>
          <t>Options outstanding, weighted average exercise price | $ / shares</t>
        </is>
      </c>
      <c r="B18" s="7" t="n">
        <v>14.06</v>
      </c>
    </row>
    <row r="19">
      <c r="A19" s="4" t="inlineStr">
        <is>
          <t>$15.21</t>
        </is>
      </c>
    </row>
    <row r="20">
      <c r="A20" s="3" t="inlineStr">
        <is>
          <t>Disclosure Of Terms And Conditions Of Sharebased Payment Arrangement [Line Items]</t>
        </is>
      </c>
    </row>
    <row r="21">
      <c r="A21" s="4" t="inlineStr">
        <is>
          <t>Number outstanding, options | shares</t>
        </is>
      </c>
      <c r="B21" s="6" t="n">
        <v>1914976</v>
      </c>
    </row>
    <row r="22">
      <c r="A22" s="4" t="inlineStr">
        <is>
          <t>Weighted average remaining contractual life (in years)</t>
        </is>
      </c>
      <c r="B22" s="4" t="inlineStr">
        <is>
          <t>8 years 10 months 24 days</t>
        </is>
      </c>
    </row>
    <row r="23">
      <c r="A23" s="4" t="inlineStr">
        <is>
          <t>Options outstanding, weighted average exercise price | $ / shares</t>
        </is>
      </c>
      <c r="B23" s="7" t="n">
        <v>15.21</v>
      </c>
    </row>
    <row r="24">
      <c r="A24" s="4" t="inlineStr">
        <is>
          <t>Number exercisable, options | shares</t>
        </is>
      </c>
      <c r="B24" s="6" t="n">
        <v>431605</v>
      </c>
    </row>
    <row r="25">
      <c r="A25" s="4" t="inlineStr">
        <is>
          <t>Options exercisable, weighted average exercise price | $ / shares</t>
        </is>
      </c>
      <c r="B25" s="7" t="n">
        <v>15.21</v>
      </c>
    </row>
    <row r="26">
      <c r="A26" s="4" t="inlineStr">
        <is>
          <t>$27.00 - $3,190.00</t>
        </is>
      </c>
    </row>
    <row r="27">
      <c r="A27" s="3" t="inlineStr">
        <is>
          <t>Disclosure Of Terms And Conditions Of Sharebased Payment Arrangement [Line Items]</t>
        </is>
      </c>
    </row>
    <row r="28">
      <c r="A28" s="4" t="inlineStr">
        <is>
          <t>Number outstanding, options | shares</t>
        </is>
      </c>
      <c r="B28" s="6" t="n">
        <v>58062</v>
      </c>
    </row>
    <row r="29">
      <c r="A29" s="4" t="inlineStr">
        <is>
          <t>Weighted average remaining contractual life (in years)</t>
        </is>
      </c>
      <c r="B29" s="4" t="inlineStr">
        <is>
          <t>8 years 7 months 6 days</t>
        </is>
      </c>
    </row>
    <row r="30">
      <c r="A30" s="4" t="inlineStr">
        <is>
          <t>Options outstanding, weighted average exercise price | $ / shares</t>
        </is>
      </c>
      <c r="B30" s="7" t="n">
        <v>194.23</v>
      </c>
    </row>
    <row r="31">
      <c r="A31" s="4" t="inlineStr">
        <is>
          <t>Number exercisable, options | shares</t>
        </is>
      </c>
      <c r="B31" s="6" t="n">
        <v>56741</v>
      </c>
    </row>
    <row r="32">
      <c r="A32" s="4" t="inlineStr">
        <is>
          <t>Options exercisable, weighted average exercise price | $ / shares</t>
        </is>
      </c>
      <c r="B32" s="7" t="n">
        <v>185.78</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4" customWidth="1" min="2" max="2"/>
  </cols>
  <sheetData>
    <row r="1">
      <c r="A1" s="1" t="inlineStr">
        <is>
          <t>Share Capital and Other Equity Instruments - Schedule of Stock Options Issued and Outstanding by Range of Exercise Price (Parenthetical) (Details)</t>
        </is>
      </c>
      <c r="B1" s="2" t="inlineStr">
        <is>
          <t>Jun. 30, 2020$ / shares</t>
        </is>
      </c>
    </row>
    <row r="2">
      <c r="A2" s="4" t="inlineStr">
        <is>
          <t>$7.86-$11.99 | Bottom of Range</t>
        </is>
      </c>
    </row>
    <row r="3">
      <c r="A3" s="3" t="inlineStr">
        <is>
          <t>Disclosure Of Terms And Conditions Of Sharebased Payment Arrangement [Line Items]</t>
        </is>
      </c>
    </row>
    <row r="4">
      <c r="A4" s="4" t="inlineStr">
        <is>
          <t>Range of exercise price</t>
        </is>
      </c>
      <c r="B4" s="7" t="n">
        <v>7.86</v>
      </c>
    </row>
    <row r="5">
      <c r="A5" s="4" t="inlineStr">
        <is>
          <t>$7.86-$11.99 | Top of Range</t>
        </is>
      </c>
    </row>
    <row r="6">
      <c r="A6" s="3" t="inlineStr">
        <is>
          <t>Disclosure Of Terms And Conditions Of Sharebased Payment Arrangement [Line Items]</t>
        </is>
      </c>
    </row>
    <row r="7">
      <c r="A7" s="4" t="inlineStr">
        <is>
          <t>Range of exercise price</t>
        </is>
      </c>
      <c r="B7" s="8" t="n">
        <v>11.99</v>
      </c>
    </row>
    <row r="8">
      <c r="A8" s="4" t="inlineStr">
        <is>
          <t>$14.06</t>
        </is>
      </c>
    </row>
    <row r="9">
      <c r="A9" s="3" t="inlineStr">
        <is>
          <t>Disclosure Of Terms And Conditions Of Sharebased Payment Arrangement [Line Items]</t>
        </is>
      </c>
    </row>
    <row r="10">
      <c r="A10" s="4" t="inlineStr">
        <is>
          <t>Range of exercise price</t>
        </is>
      </c>
      <c r="B10" s="8" t="n">
        <v>14.06</v>
      </c>
    </row>
    <row r="11">
      <c r="A11" s="4" t="inlineStr">
        <is>
          <t>$15.21</t>
        </is>
      </c>
    </row>
    <row r="12">
      <c r="A12" s="3" t="inlineStr">
        <is>
          <t>Disclosure Of Terms And Conditions Of Sharebased Payment Arrangement [Line Items]</t>
        </is>
      </c>
    </row>
    <row r="13">
      <c r="A13" s="4" t="inlineStr">
        <is>
          <t>Range of exercise price</t>
        </is>
      </c>
      <c r="B13" s="8" t="n">
        <v>15.21</v>
      </c>
    </row>
    <row r="14">
      <c r="A14" s="4" t="inlineStr">
        <is>
          <t>$27.00 - $3,190.00 | Bottom of Range</t>
        </is>
      </c>
    </row>
    <row r="15">
      <c r="A15" s="3" t="inlineStr">
        <is>
          <t>Disclosure Of Terms And Conditions Of Sharebased Payment Arrangement [Line Items]</t>
        </is>
      </c>
    </row>
    <row r="16">
      <c r="A16" s="4" t="inlineStr">
        <is>
          <t>Range of exercise price</t>
        </is>
      </c>
      <c r="B16" s="6" t="n">
        <v>27</v>
      </c>
    </row>
    <row r="17">
      <c r="A17" s="4" t="inlineStr">
        <is>
          <t>$27.00 - $3,190.00 | Top of Range</t>
        </is>
      </c>
    </row>
    <row r="18">
      <c r="A18" s="3" t="inlineStr">
        <is>
          <t>Disclosure Of Terms And Conditions Of Sharebased Payment Arrangement [Line Items]</t>
        </is>
      </c>
    </row>
    <row r="19">
      <c r="A19" s="4" t="inlineStr">
        <is>
          <t>Range of exercise price</t>
        </is>
      </c>
      <c r="B19" s="5" t="n">
        <v>319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0" customWidth="1" min="2" max="2"/>
    <col width="19" customWidth="1" min="3" max="3"/>
    <col width="20" customWidth="1" min="4" max="4"/>
    <col width="20" customWidth="1" min="5" max="5"/>
    <col width="20" customWidth="1" min="6" max="6"/>
  </cols>
  <sheetData>
    <row r="1">
      <c r="A1" s="1" t="inlineStr">
        <is>
          <t>Share Capital and Other Equity Instruments - Schedule of Changes in Number of RSU outstanding (Details) - RSU</t>
        </is>
      </c>
      <c r="B1" s="2" t="inlineStr">
        <is>
          <t>Jan. 31, 2019shares</t>
        </is>
      </c>
      <c r="C1" s="2" t="inlineStr">
        <is>
          <t>May 31, 2019shares</t>
        </is>
      </c>
      <c r="D1" s="2" t="inlineStr">
        <is>
          <t>Mar. 31, 2020shares</t>
        </is>
      </c>
      <c r="E1" s="2" t="inlineStr">
        <is>
          <t>Jun. 30, 2020shares</t>
        </is>
      </c>
      <c r="F1" s="2" t="inlineStr">
        <is>
          <t>Jun. 30, 2019shares</t>
        </is>
      </c>
    </row>
    <row r="2">
      <c r="A2" s="3" t="inlineStr">
        <is>
          <t>Disclosure Of Terms And Conditions Of Sharebased Payment Arrangement [Line Items]</t>
        </is>
      </c>
    </row>
    <row r="3">
      <c r="A3" s="4" t="inlineStr">
        <is>
          <t>Balance - beginning of period</t>
        </is>
      </c>
      <c r="D3" s="6" t="n">
        <v>17565</v>
      </c>
      <c r="E3" s="6" t="n">
        <v>17565</v>
      </c>
      <c r="F3" s="6" t="n">
        <v>18299</v>
      </c>
    </row>
    <row r="4">
      <c r="A4" s="4" t="inlineStr">
        <is>
          <t>Granted</t>
        </is>
      </c>
      <c r="B4" s="6" t="n">
        <v>12564</v>
      </c>
      <c r="F4" s="6" t="n">
        <v>12564</v>
      </c>
    </row>
    <row r="5">
      <c r="A5" s="4" t="inlineStr">
        <is>
          <t>Forfeited</t>
        </is>
      </c>
      <c r="E5" s="6" t="n">
        <v>-24</v>
      </c>
      <c r="F5" s="6" t="n">
        <v>-359</v>
      </c>
    </row>
    <row r="6">
      <c r="A6" s="4" t="inlineStr">
        <is>
          <t>Released</t>
        </is>
      </c>
      <c r="C6" s="6" t="n">
        <v>-8246</v>
      </c>
      <c r="E6" s="6" t="n">
        <v>-10355</v>
      </c>
    </row>
    <row r="7">
      <c r="A7" s="4" t="inlineStr">
        <is>
          <t>Paid in cash</t>
        </is>
      </c>
      <c r="C7" s="6" t="n">
        <v>-8246</v>
      </c>
      <c r="D7" s="6" t="n">
        <v>-2948</v>
      </c>
      <c r="E7" s="6" t="n">
        <v>-2948</v>
      </c>
      <c r="F7" s="6" t="n">
        <v>-8246</v>
      </c>
    </row>
    <row r="8">
      <c r="A8" s="4" t="inlineStr">
        <is>
          <t>Cancelled</t>
        </is>
      </c>
      <c r="F8" s="6" t="n">
        <v>-4249</v>
      </c>
    </row>
    <row r="9">
      <c r="A9" s="4" t="inlineStr">
        <is>
          <t>Balance - end of period</t>
        </is>
      </c>
      <c r="E9" s="6" t="n">
        <v>4238</v>
      </c>
      <c r="F9" s="6" t="n">
        <v>1800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 Capital and Other Equity Instruments - Schedule of Total Share-Based Payments Expense (Details) - CA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closure Of Terms And Conditions Of Sharebased Payment Arrangement [Line Items]</t>
        </is>
      </c>
    </row>
    <row r="4">
      <c r="A4" s="4" t="inlineStr">
        <is>
          <t>Share-based payments expense</t>
        </is>
      </c>
      <c r="B4" s="5" t="n">
        <v>2424</v>
      </c>
      <c r="C4" s="5" t="n">
        <v>14897</v>
      </c>
      <c r="D4" s="5" t="n">
        <v>4801</v>
      </c>
      <c r="E4" s="5" t="n">
        <v>16429</v>
      </c>
    </row>
    <row r="5">
      <c r="A5" s="4" t="inlineStr">
        <is>
          <t>Cost of Sales and Other Production Expenses</t>
        </is>
      </c>
    </row>
    <row r="6">
      <c r="A6" s="3" t="inlineStr">
        <is>
          <t>Disclosure Of Terms And Conditions Of Sharebased Payment Arrangement [Line Items]</t>
        </is>
      </c>
    </row>
    <row r="7">
      <c r="A7" s="4" t="inlineStr">
        <is>
          <t>Share-based payments expense</t>
        </is>
      </c>
      <c r="B7" s="6" t="n">
        <v>10</v>
      </c>
      <c r="C7" s="6" t="n">
        <v>88</v>
      </c>
      <c r="D7" s="6" t="n">
        <v>17</v>
      </c>
      <c r="E7" s="6" t="n">
        <v>88</v>
      </c>
    </row>
    <row r="8">
      <c r="A8" s="4" t="inlineStr">
        <is>
          <t>Research and Development Expenses</t>
        </is>
      </c>
    </row>
    <row r="9">
      <c r="A9" s="3" t="inlineStr">
        <is>
          <t>Disclosure Of Terms And Conditions Of Sharebased Payment Arrangement [Line Items]</t>
        </is>
      </c>
    </row>
    <row r="10">
      <c r="A10" s="4" t="inlineStr">
        <is>
          <t>Share-based payments expense</t>
        </is>
      </c>
      <c r="B10" s="6" t="n">
        <v>1068</v>
      </c>
      <c r="C10" s="6" t="n">
        <v>5080</v>
      </c>
      <c r="D10" s="6" t="n">
        <v>2083</v>
      </c>
      <c r="E10" s="6" t="n">
        <v>5772</v>
      </c>
    </row>
    <row r="11">
      <c r="A11" s="4" t="inlineStr">
        <is>
          <t>Administration, Selling and Marketing Expenses</t>
        </is>
      </c>
    </row>
    <row r="12">
      <c r="A12" s="3" t="inlineStr">
        <is>
          <t>Disclosure Of Terms And Conditions Of Sharebased Payment Arrangement [Line Items]</t>
        </is>
      </c>
    </row>
    <row r="13">
      <c r="A13" s="4" t="inlineStr">
        <is>
          <t>Share-based payments expense</t>
        </is>
      </c>
      <c r="B13" s="5" t="n">
        <v>1346</v>
      </c>
      <c r="C13" s="5" t="n">
        <v>9729</v>
      </c>
      <c r="D13" s="5" t="n">
        <v>2701</v>
      </c>
      <c r="E13" s="5" t="n">
        <v>10569</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hare Capital and Other Equity Instruments - Summary of Changes in Number of Warrants Outstanding and Weighted Average Exercise Price (Details)</t>
        </is>
      </c>
      <c r="B1" s="2" t="inlineStr">
        <is>
          <t>6 Months Ended</t>
        </is>
      </c>
    </row>
    <row r="2">
      <c r="B2" s="2" t="inlineStr">
        <is>
          <t>Jun. 30, 2019Warrant$ / shares</t>
        </is>
      </c>
      <c r="C2" s="2" t="inlineStr">
        <is>
          <t>Jun. 30, 2020Warrant$ / shares</t>
        </is>
      </c>
    </row>
    <row r="3">
      <c r="A3" s="3" t="inlineStr">
        <is>
          <t>Disclosure Of Classes Of Share Capital [Abstract]</t>
        </is>
      </c>
    </row>
    <row r="4">
      <c r="A4" s="4" t="inlineStr">
        <is>
          <t>Number of warrants, beginning of period | Warrant</t>
        </is>
      </c>
      <c r="B4" s="6" t="n">
        <v>153611</v>
      </c>
    </row>
    <row r="5">
      <c r="A5" s="4" t="inlineStr">
        <is>
          <t>Number of warrants, Issued to acquire assets | Warrant</t>
        </is>
      </c>
      <c r="B5" s="6" t="n">
        <v>19402</v>
      </c>
    </row>
    <row r="6">
      <c r="A6" s="4" t="inlineStr">
        <is>
          <t>Number of warrants, Cancelled - loan modification | Warrant</t>
        </is>
      </c>
      <c r="B6" s="6" t="n">
        <v>-168735</v>
      </c>
    </row>
    <row r="7">
      <c r="A7" s="4" t="inlineStr">
        <is>
          <t>Number of warrants, Issued - loan modification | Warrant</t>
        </is>
      </c>
      <c r="B7" s="6" t="n">
        <v>168735</v>
      </c>
    </row>
    <row r="8">
      <c r="A8" s="4" t="inlineStr">
        <is>
          <t>Number of warrants, ending of period | Warrant</t>
        </is>
      </c>
      <c r="B8" s="6" t="n">
        <v>173013</v>
      </c>
    </row>
    <row r="9">
      <c r="A9" s="4" t="inlineStr">
        <is>
          <t>Number of warrants, exercisable - end of period | Warrant</t>
        </is>
      </c>
      <c r="B9" s="6" t="n">
        <v>171013</v>
      </c>
      <c r="C9" s="6" t="n">
        <v>172735</v>
      </c>
    </row>
    <row r="10">
      <c r="A10" s="4" t="inlineStr">
        <is>
          <t>Weighted average exercise price, beginning of period | $ / shares</t>
        </is>
      </c>
      <c r="B10" s="7" t="n">
        <v>1028.35</v>
      </c>
    </row>
    <row r="11">
      <c r="A11" s="4" t="inlineStr">
        <is>
          <t>Weighted average exercise price, Issued to acquire assets | $ / shares</t>
        </is>
      </c>
      <c r="B11" s="8" t="n">
        <v>156.36</v>
      </c>
    </row>
    <row r="12">
      <c r="A12" s="4" t="inlineStr">
        <is>
          <t>Weighted average exercise price, Cancelled - loan modification | $ / shares</t>
        </is>
      </c>
      <c r="B12" s="8" t="n">
        <v>872.51</v>
      </c>
    </row>
    <row r="13">
      <c r="A13" s="4" t="inlineStr">
        <is>
          <t>Weighted average exercise price, Issued - loan modification | $ / shares</t>
        </is>
      </c>
      <c r="B13" s="8" t="n">
        <v>15.21</v>
      </c>
    </row>
    <row r="14">
      <c r="A14" s="4" t="inlineStr">
        <is>
          <t>Weighted average exercise price, beginning of period | $ / shares</t>
        </is>
      </c>
      <c r="B14" s="8" t="n">
        <v>94.45999999999999</v>
      </c>
    </row>
    <row r="15">
      <c r="A15" s="4" t="inlineStr">
        <is>
          <t>Weighted average exercise price, exercisable - end of period | $ / shares</t>
        </is>
      </c>
      <c r="B15" s="7" t="n">
        <v>60.48</v>
      </c>
      <c r="C15" s="7" t="n">
        <v>84.3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 Capital and Other Equity Instruments - Warrants - Additional Information (Details) - Warrants #9 - CAD ($) $ / shares in Units, $ in Thousands</t>
        </is>
      </c>
      <c r="B1" s="2" t="inlineStr">
        <is>
          <t>Feb. 22, 2019</t>
        </is>
      </c>
      <c r="C1" s="2" t="inlineStr">
        <is>
          <t>Jun. 30, 2020</t>
        </is>
      </c>
    </row>
    <row r="2">
      <c r="A2" s="3" t="inlineStr">
        <is>
          <t>Disclosure Of Classes Of Share Capital [Line Items]</t>
        </is>
      </c>
    </row>
    <row r="3">
      <c r="A3" s="4" t="inlineStr">
        <is>
          <t>Number of warrants issued</t>
        </is>
      </c>
      <c r="B3" s="6" t="n">
        <v>19402</v>
      </c>
    </row>
    <row r="4">
      <c r="A4" s="4" t="inlineStr">
        <is>
          <t>Range of exercise price</t>
        </is>
      </c>
      <c r="B4" s="7" t="n">
        <v>156.36</v>
      </c>
    </row>
    <row r="5">
      <c r="A5" s="4" t="inlineStr">
        <is>
          <t>Increase decrease in fair value of replacement warrant compared to cancelled warrant</t>
        </is>
      </c>
      <c r="C5" s="5" t="n">
        <v>22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s>
  <sheetData>
    <row r="1">
      <c r="A1" s="1" t="inlineStr">
        <is>
          <t>Share Capital and Other Equity Instruments - Schedule of Warrants Outstanding, Exercise Price, Expiry Rate and Overall Weighted Average Exercise Price (Details)</t>
        </is>
      </c>
      <c r="B1" s="2" t="inlineStr">
        <is>
          <t>6 Months Ended</t>
        </is>
      </c>
    </row>
    <row r="2">
      <c r="B2" s="2" t="inlineStr">
        <is>
          <t>Jun. 30, 2020Warrant$ / shares</t>
        </is>
      </c>
      <c r="C2" s="2" t="inlineStr">
        <is>
          <t>Dec. 31, 2019Warrant$ / shares</t>
        </is>
      </c>
      <c r="D2" s="2" t="inlineStr">
        <is>
          <t>Jun. 30, 2019Warrant$ / shares</t>
        </is>
      </c>
      <c r="E2" s="2" t="inlineStr">
        <is>
          <t>Dec. 31, 2018Warrant$ / shares</t>
        </is>
      </c>
    </row>
    <row r="3">
      <c r="A3" s="3" t="inlineStr">
        <is>
          <t>Disclosure Of Classes Of Share Capital [Line Items]</t>
        </is>
      </c>
    </row>
    <row r="4">
      <c r="A4" s="4" t="inlineStr">
        <is>
          <t>Number | Warrant</t>
        </is>
      </c>
      <c r="B4" s="6" t="n">
        <v>172735</v>
      </c>
      <c r="C4" s="6" t="n">
        <v>172735</v>
      </c>
      <c r="D4" s="6" t="n">
        <v>173013</v>
      </c>
      <c r="E4" s="6" t="n">
        <v>153611</v>
      </c>
    </row>
    <row r="5">
      <c r="A5" s="4" t="inlineStr">
        <is>
          <t>Exercise price of warrant | $ / shares</t>
        </is>
      </c>
      <c r="B5" s="7" t="n">
        <v>84.33</v>
      </c>
      <c r="C5" s="7" t="n">
        <v>84.33</v>
      </c>
      <c r="D5" s="7" t="n">
        <v>94.45999999999999</v>
      </c>
      <c r="E5" s="7" t="n">
        <v>1028.35</v>
      </c>
    </row>
    <row r="6">
      <c r="A6" s="4" t="inlineStr">
        <is>
          <t>Warrant Expires on January 2023</t>
        </is>
      </c>
    </row>
    <row r="7">
      <c r="A7" s="3" t="inlineStr">
        <is>
          <t>Disclosure Of Classes Of Share Capital [Line Items]</t>
        </is>
      </c>
    </row>
    <row r="8">
      <c r="A8" s="4" t="inlineStr">
        <is>
          <t>Number | Warrant</t>
        </is>
      </c>
      <c r="B8" s="6" t="n">
        <v>4000</v>
      </c>
    </row>
    <row r="9">
      <c r="A9" s="4" t="inlineStr">
        <is>
          <t>Expiry date</t>
        </is>
      </c>
      <c r="B9" s="4" t="inlineStr">
        <is>
          <t>Jan. 31,
		2023</t>
        </is>
      </c>
    </row>
    <row r="10">
      <c r="A10" s="4" t="inlineStr">
        <is>
          <t>Exercise price of warrant | $ / shares</t>
        </is>
      </c>
      <c r="B10" s="5" t="n">
        <v>3000</v>
      </c>
    </row>
    <row r="11">
      <c r="A11" s="4" t="inlineStr">
        <is>
          <t>Warrant Expires on April 2027</t>
        </is>
      </c>
    </row>
    <row r="12">
      <c r="A12" s="3" t="inlineStr">
        <is>
          <t>Disclosure Of Classes Of Share Capital [Line Items]</t>
        </is>
      </c>
    </row>
    <row r="13">
      <c r="A13" s="4" t="inlineStr">
        <is>
          <t>Number | Warrant</t>
        </is>
      </c>
      <c r="B13" s="6" t="n">
        <v>168735</v>
      </c>
    </row>
    <row r="14">
      <c r="A14" s="4" t="inlineStr">
        <is>
          <t>Expiry date</t>
        </is>
      </c>
      <c r="B14" s="4" t="inlineStr">
        <is>
          <t>Apr. 30,
		2027</t>
        </is>
      </c>
    </row>
    <row r="15">
      <c r="A15" s="4" t="inlineStr">
        <is>
          <t>Exercise price of warrant | $ / shares</t>
        </is>
      </c>
      <c r="B15" s="7" t="n">
        <v>15.2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from Continuing Operations - Summary of Revenues from Continuing Operations (Details) - CA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 [Abstract]</t>
        </is>
      </c>
    </row>
    <row r="4">
      <c r="A4" s="4" t="inlineStr">
        <is>
          <t>Revenues from the sale of goods</t>
        </is>
      </c>
      <c r="B4" s="5" t="n">
        <v>504</v>
      </c>
      <c r="C4" s="5" t="n">
        <v>728</v>
      </c>
      <c r="D4" s="5" t="n">
        <v>1405</v>
      </c>
      <c r="E4" s="5" t="n">
        <v>2926</v>
      </c>
    </row>
    <row r="5">
      <c r="A5" s="4" t="inlineStr">
        <is>
          <t>Other revenues</t>
        </is>
      </c>
      <c r="B5" s="6" t="n">
        <v>36</v>
      </c>
      <c r="C5" s="6" t="n">
        <v>34</v>
      </c>
      <c r="D5" s="6" t="n">
        <v>238</v>
      </c>
      <c r="E5" s="6" t="n">
        <v>100</v>
      </c>
    </row>
    <row r="6">
      <c r="A6" s="4" t="inlineStr">
        <is>
          <t>Revenues from continuing operations</t>
        </is>
      </c>
      <c r="B6" s="5" t="n">
        <v>540</v>
      </c>
      <c r="C6" s="5" t="n">
        <v>762</v>
      </c>
      <c r="D6" s="5" t="n">
        <v>1643</v>
      </c>
      <c r="E6" s="5" t="n">
        <v>3026</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Government Grants - Additional Information (Details) $ in Thousands</t>
        </is>
      </c>
      <c r="B1" s="2" t="inlineStr">
        <is>
          <t>3 Months Ended</t>
        </is>
      </c>
      <c r="C1" s="2" t="inlineStr">
        <is>
          <t>6 Months Ended</t>
        </is>
      </c>
    </row>
    <row r="2">
      <c r="B2" s="2" t="inlineStr">
        <is>
          <t>Jun. 30, 2020CAD ($)</t>
        </is>
      </c>
      <c r="C2" s="2" t="inlineStr">
        <is>
          <t>Jun. 30, 2020CAD ($)</t>
        </is>
      </c>
    </row>
    <row r="3">
      <c r="A3" s="3" t="inlineStr">
        <is>
          <t>Disclosure Of Government Grants [Abstract]</t>
        </is>
      </c>
    </row>
    <row r="4">
      <c r="A4" s="4" t="inlineStr">
        <is>
          <t>Government grants recognized</t>
        </is>
      </c>
      <c r="B4" s="5" t="n">
        <v>2945</v>
      </c>
      <c r="C4" s="5" t="n">
        <v>2945</v>
      </c>
    </row>
    <row r="5">
      <c r="A5" s="4" t="inlineStr">
        <is>
          <t>Government grants outstanding and included in tax credits and government grants receivable</t>
        </is>
      </c>
      <c r="B5" s="5" t="n">
        <v>2174</v>
      </c>
      <c r="C5" s="5" t="n">
        <v>2174</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Government Grants - Summary of Government Grants (Details) - CAD ($) $ in Thousands</t>
        </is>
      </c>
      <c r="B1" s="2" t="inlineStr">
        <is>
          <t>3 Months Ended</t>
        </is>
      </c>
      <c r="C1" s="2" t="inlineStr">
        <is>
          <t>6 Months Ended</t>
        </is>
      </c>
    </row>
    <row r="2">
      <c r="B2" s="2" t="inlineStr">
        <is>
          <t>Jun. 30, 2020</t>
        </is>
      </c>
      <c r="C2" s="2" t="inlineStr">
        <is>
          <t>Jun. 30, 2020</t>
        </is>
      </c>
    </row>
    <row r="3">
      <c r="A3" s="3" t="inlineStr">
        <is>
          <t>Disclosure Of Government Grants [Line Items]</t>
        </is>
      </c>
    </row>
    <row r="4">
      <c r="A4" s="4" t="inlineStr">
        <is>
          <t>Government grants recognized</t>
        </is>
      </c>
      <c r="B4" s="5" t="n">
        <v>2945</v>
      </c>
      <c r="C4" s="5" t="n">
        <v>2945</v>
      </c>
    </row>
    <row r="5">
      <c r="A5" s="4" t="inlineStr">
        <is>
          <t>Cost of Sales and Other Production Expenses</t>
        </is>
      </c>
    </row>
    <row r="6">
      <c r="A6" s="3" t="inlineStr">
        <is>
          <t>Disclosure Of Government Grants [Line Items]</t>
        </is>
      </c>
    </row>
    <row r="7">
      <c r="A7" s="4" t="inlineStr">
        <is>
          <t>Government grants recognized</t>
        </is>
      </c>
      <c r="C7" s="6" t="n">
        <v>278</v>
      </c>
    </row>
    <row r="8">
      <c r="A8" s="4" t="inlineStr">
        <is>
          <t>Research and Development Expenses</t>
        </is>
      </c>
    </row>
    <row r="9">
      <c r="A9" s="3" t="inlineStr">
        <is>
          <t>Disclosure Of Government Grants [Line Items]</t>
        </is>
      </c>
    </row>
    <row r="10">
      <c r="A10" s="4" t="inlineStr">
        <is>
          <t>Government grants recognized</t>
        </is>
      </c>
      <c r="C10" s="6" t="n">
        <v>2084</v>
      </c>
    </row>
    <row r="11">
      <c r="A11" s="4" t="inlineStr">
        <is>
          <t>Administration, Selling and Marketing Expenses</t>
        </is>
      </c>
    </row>
    <row r="12">
      <c r="A12" s="3" t="inlineStr">
        <is>
          <t>Disclosure Of Government Grants [Line Items]</t>
        </is>
      </c>
    </row>
    <row r="13">
      <c r="A13" s="4" t="inlineStr">
        <is>
          <t>Government grants recognized</t>
        </is>
      </c>
      <c r="C13" s="5" t="n">
        <v>58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CAD ($) $ in Thousands</t>
        </is>
      </c>
      <c r="B1" s="2" t="inlineStr">
        <is>
          <t>6 Months Ended</t>
        </is>
      </c>
    </row>
    <row r="2">
      <c r="B2" s="2" t="inlineStr">
        <is>
          <t>Jun. 30, 2020</t>
        </is>
      </c>
      <c r="C2" s="2" t="inlineStr">
        <is>
          <t>Jun. 30, 2019</t>
        </is>
      </c>
    </row>
    <row r="3">
      <c r="A3" s="3" t="inlineStr">
        <is>
          <t>Cash flows used in operating activities</t>
        </is>
      </c>
    </row>
    <row r="4">
      <c r="A4" s="4" t="inlineStr">
        <is>
          <t>Net loss from continuing operations for the period</t>
        </is>
      </c>
      <c r="B4" s="5" t="n">
        <v>-55473</v>
      </c>
      <c r="C4" s="5" t="n">
        <v>-165046</v>
      </c>
    </row>
    <row r="5">
      <c r="A5" s="4" t="inlineStr">
        <is>
          <t>Net income from discontinued operations for the period</t>
        </is>
      </c>
      <c r="C5" s="6" t="n">
        <v>2509</v>
      </c>
    </row>
    <row r="6">
      <c r="A6" s="3" t="inlineStr">
        <is>
          <t>Adjustments to reconcile net loss to cash flows used in operating activities:</t>
        </is>
      </c>
    </row>
    <row r="7">
      <c r="A7" s="4" t="inlineStr">
        <is>
          <t>Finance costs and foreign exchange</t>
        </is>
      </c>
      <c r="B7" s="6" t="n">
        <v>2805</v>
      </c>
      <c r="C7" s="6" t="n">
        <v>9105</v>
      </c>
    </row>
    <row r="8">
      <c r="A8" s="4" t="inlineStr">
        <is>
          <t>Carrying value of capital and intangible assets disposed</t>
        </is>
      </c>
      <c r="B8" s="6" t="n">
        <v>83</v>
      </c>
      <c r="C8" s="6" t="n">
        <v>190</v>
      </c>
    </row>
    <row r="9">
      <c r="A9" s="4" t="inlineStr">
        <is>
          <t>Change in fair value of financial instruments measured at fair value through profit or loss</t>
        </is>
      </c>
      <c r="C9" s="6" t="n">
        <v>-1140</v>
      </c>
    </row>
    <row r="10">
      <c r="A10" s="4" t="inlineStr">
        <is>
          <t>Loss (gain) on extinguishments of liabilities (note 9,11a)</t>
        </is>
      </c>
      <c r="B10" s="6" t="n">
        <v>-79</v>
      </c>
      <c r="C10" s="6" t="n">
        <v>92374</v>
      </c>
    </row>
    <row r="11">
      <c r="A11" s="4" t="inlineStr">
        <is>
          <t>Share-based payments expense (note 11b)</t>
        </is>
      </c>
      <c r="B11" s="6" t="n">
        <v>4761</v>
      </c>
      <c r="C11" s="6" t="n">
        <v>16008</v>
      </c>
    </row>
    <row r="12">
      <c r="A12" s="4" t="inlineStr">
        <is>
          <t>Depreciation of capital assets</t>
        </is>
      </c>
      <c r="B12" s="6" t="n">
        <v>1314</v>
      </c>
      <c r="C12" s="6" t="n">
        <v>1880</v>
      </c>
    </row>
    <row r="13">
      <c r="A13" s="4" t="inlineStr">
        <is>
          <t>Depreciation of right-of-use assets (note 6)</t>
        </is>
      </c>
      <c r="B13" s="6" t="n">
        <v>2264</v>
      </c>
      <c r="C13" s="6" t="n">
        <v>2422</v>
      </c>
    </row>
    <row r="14">
      <c r="A14" s="4" t="inlineStr">
        <is>
          <t>Amortization of intangible assets</t>
        </is>
      </c>
      <c r="B14" s="6" t="n">
        <v>494</v>
      </c>
      <c r="C14" s="6" t="n">
        <v>630</v>
      </c>
    </row>
    <row r="15">
      <c r="A15" s="4" t="inlineStr">
        <is>
          <t>Cash flows from (used in) operations before changes in working capital</t>
        </is>
      </c>
      <c r="B15" s="6" t="n">
        <v>-43831</v>
      </c>
      <c r="C15" s="6" t="n">
        <v>-41068</v>
      </c>
    </row>
    <row r="16">
      <c r="A16" s="4" t="inlineStr">
        <is>
          <t>Change in non-cash working capital items</t>
        </is>
      </c>
      <c r="B16" s="6" t="n">
        <v>11894</v>
      </c>
      <c r="C16" s="6" t="n">
        <v>-5565</v>
      </c>
    </row>
    <row r="17">
      <c r="A17" s="4" t="inlineStr">
        <is>
          <t>Cash flows used in operating activities</t>
        </is>
      </c>
      <c r="B17" s="6" t="n">
        <v>-31937</v>
      </c>
      <c r="C17" s="6" t="n">
        <v>-46633</v>
      </c>
    </row>
    <row r="18">
      <c r="A18" s="3" t="inlineStr">
        <is>
          <t>Cash flows from (used in) financing activities</t>
        </is>
      </c>
    </row>
    <row r="19">
      <c r="A19" s="4" t="inlineStr">
        <is>
          <t>Proceeds from share issuances (note 11a)</t>
        </is>
      </c>
      <c r="C19" s="6" t="n">
        <v>118785</v>
      </c>
    </row>
    <row r="20">
      <c r="A20" s="4" t="inlineStr">
        <is>
          <t>Proceeds from debt and warrant issuances</t>
        </is>
      </c>
      <c r="C20" s="6" t="n">
        <v>19859</v>
      </c>
    </row>
    <row r="21">
      <c r="A21" s="4" t="inlineStr">
        <is>
          <t>Repayment of principal on long-term debt</t>
        </is>
      </c>
      <c r="B21" s="6" t="n">
        <v>-165</v>
      </c>
      <c r="C21" s="6" t="n">
        <v>-576</v>
      </c>
    </row>
    <row r="22">
      <c r="A22" s="4" t="inlineStr">
        <is>
          <t>Repayment of interest on long-term debt</t>
        </is>
      </c>
      <c r="B22" s="6" t="n">
        <v>-503</v>
      </c>
      <c r="C22" s="6" t="n">
        <v>-3032</v>
      </c>
    </row>
    <row r="23">
      <c r="A23" s="4" t="inlineStr">
        <is>
          <t>Payments of principal on lease liabilities (note 8)</t>
        </is>
      </c>
      <c r="B23" s="6" t="n">
        <v>-3066</v>
      </c>
      <c r="C23" s="6" t="n">
        <v>-3541</v>
      </c>
    </row>
    <row r="24">
      <c r="A24" s="4" t="inlineStr">
        <is>
          <t>Payment of interest on lease liabilities (note 8)</t>
        </is>
      </c>
      <c r="B24" s="6" t="n">
        <v>-853</v>
      </c>
      <c r="C24" s="6" t="n">
        <v>-1180</v>
      </c>
    </row>
    <row r="25">
      <c r="A25" s="4" t="inlineStr">
        <is>
          <t>Debt, share and warrants issuance costs</t>
        </is>
      </c>
      <c r="B25" s="6" t="n">
        <v>-8</v>
      </c>
      <c r="C25" s="6" t="n">
        <v>-6581</v>
      </c>
    </row>
    <row r="26">
      <c r="A26" s="4" t="inlineStr">
        <is>
          <t>Cash flows from financing activities</t>
        </is>
      </c>
      <c r="B26" s="6" t="n">
        <v>-4595</v>
      </c>
      <c r="C26" s="6" t="n">
        <v>123734</v>
      </c>
    </row>
    <row r="27">
      <c r="A27" s="3" t="inlineStr">
        <is>
          <t>Cash flows used in investing activities</t>
        </is>
      </c>
    </row>
    <row r="28">
      <c r="A28" s="4" t="inlineStr">
        <is>
          <t>Additions to capital assets</t>
        </is>
      </c>
      <c r="B28" s="6" t="n">
        <v>-370</v>
      </c>
      <c r="C28" s="6" t="n">
        <v>-2690</v>
      </c>
    </row>
    <row r="29">
      <c r="A29" s="4" t="inlineStr">
        <is>
          <t>Additions to intangible assets</t>
        </is>
      </c>
      <c r="B29" s="6" t="n">
        <v>-499</v>
      </c>
      <c r="C29" s="6" t="n">
        <v>-842</v>
      </c>
    </row>
    <row r="30">
      <c r="A30" s="4" t="inlineStr">
        <is>
          <t>Residual proceeds from sale of discontinued operations business (note 3)</t>
        </is>
      </c>
      <c r="B30" s="6" t="n">
        <v>1175</v>
      </c>
    </row>
    <row r="31">
      <c r="A31" s="4" t="inlineStr">
        <is>
          <t>Transaction costs paid relating to the sale of discontinued operations business (note 3)</t>
        </is>
      </c>
      <c r="B31" s="6" t="n">
        <v>-787</v>
      </c>
    </row>
    <row r="32">
      <c r="A32" s="4" t="inlineStr">
        <is>
          <t>Interest received</t>
        </is>
      </c>
      <c r="B32" s="6" t="n">
        <v>283</v>
      </c>
      <c r="C32" s="6" t="n">
        <v>153</v>
      </c>
    </row>
    <row r="33">
      <c r="A33" s="4" t="inlineStr">
        <is>
          <t>Cash flows used in investing activities</t>
        </is>
      </c>
      <c r="B33" s="6" t="n">
        <v>-198</v>
      </c>
      <c r="C33" s="6" t="n">
        <v>-3379</v>
      </c>
    </row>
    <row r="34">
      <c r="A34" s="4" t="inlineStr">
        <is>
          <t>Net change in cash and cash equivalents during the period</t>
        </is>
      </c>
      <c r="B34" s="6" t="n">
        <v>-36730</v>
      </c>
      <c r="C34" s="6" t="n">
        <v>73722</v>
      </c>
    </row>
    <row r="35">
      <c r="A35" s="4" t="inlineStr">
        <is>
          <t>Net effect of currency exchange rate on cash and cash equivalents</t>
        </is>
      </c>
      <c r="B35" s="6" t="n">
        <v>1431</v>
      </c>
      <c r="C35" s="6" t="n">
        <v>-109</v>
      </c>
    </row>
    <row r="36">
      <c r="A36" s="4" t="inlineStr">
        <is>
          <t>Cash and cash equivalents, beginning of period</t>
        </is>
      </c>
      <c r="B36" s="6" t="n">
        <v>61285</v>
      </c>
      <c r="C36" s="6" t="n">
        <v>7389</v>
      </c>
    </row>
    <row r="37">
      <c r="A37" s="4" t="inlineStr">
        <is>
          <t>Cash and cash equivalents, end of period</t>
        </is>
      </c>
      <c r="B37" s="6" t="n">
        <v>25986</v>
      </c>
      <c r="C37" s="6" t="n">
        <v>81002</v>
      </c>
    </row>
    <row r="38">
      <c r="A38" s="3" t="inlineStr">
        <is>
          <t>Comprising of:</t>
        </is>
      </c>
    </row>
    <row r="39">
      <c r="A39" s="4" t="inlineStr">
        <is>
          <t>Cash</t>
        </is>
      </c>
      <c r="B39" s="6" t="n">
        <v>21806</v>
      </c>
      <c r="C39" s="6" t="n">
        <v>81002</v>
      </c>
    </row>
    <row r="40">
      <c r="A40" s="4" t="inlineStr">
        <is>
          <t>Cash equivalents</t>
        </is>
      </c>
      <c r="B40" s="6" t="n">
        <v>4180</v>
      </c>
    </row>
    <row r="41">
      <c r="A41" s="4" t="inlineStr">
        <is>
          <t>Cash and cash equivalents, end of period</t>
        </is>
      </c>
      <c r="B41" s="5" t="n">
        <v>25986</v>
      </c>
      <c r="C41" s="5" t="n">
        <v>8100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38" customWidth="1" min="2" max="2"/>
    <col width="22" customWidth="1" min="3" max="3"/>
  </cols>
  <sheetData>
    <row r="1">
      <c r="A1" s="1" t="inlineStr">
        <is>
          <t>Segmented Information - Additional Information (Details)</t>
        </is>
      </c>
      <c r="B1" s="2" t="inlineStr">
        <is>
          <t>6 Months Ended</t>
        </is>
      </c>
    </row>
    <row r="2">
      <c r="B2" s="2" t="inlineStr">
        <is>
          <t>Jun. 30, 2020OperatingSegmentCustomer</t>
        </is>
      </c>
      <c r="C2" s="2" t="inlineStr">
        <is>
          <t>Jun. 30, 2019Customer</t>
        </is>
      </c>
    </row>
    <row r="3">
      <c r="A3" s="3" t="inlineStr">
        <is>
          <t>Disclosure Of Operating Segments [Line Items]</t>
        </is>
      </c>
    </row>
    <row r="4">
      <c r="A4" s="4" t="inlineStr">
        <is>
          <t>Number of operating segments | OperatingSegment</t>
        </is>
      </c>
      <c r="B4" s="6" t="n">
        <v>2</v>
      </c>
    </row>
    <row r="5">
      <c r="A5" s="4" t="inlineStr">
        <is>
          <t>Plasma Derived Therapeutics</t>
        </is>
      </c>
    </row>
    <row r="6">
      <c r="A6" s="3" t="inlineStr">
        <is>
          <t>Disclosure Of Operating Segments [Line Items]</t>
        </is>
      </c>
    </row>
    <row r="7">
      <c r="A7" s="4" t="inlineStr">
        <is>
          <t>Number of customers derives revenues | Customer</t>
        </is>
      </c>
      <c r="B7" s="6" t="n">
        <v>1</v>
      </c>
      <c r="C7" s="6" t="n">
        <v>2</v>
      </c>
    </row>
    <row r="8">
      <c r="A8" s="4" t="inlineStr">
        <is>
          <t>Percentage of revenue from continuing operations</t>
        </is>
      </c>
      <c r="B8" s="4" t="inlineStr">
        <is>
          <t>65.00%</t>
        </is>
      </c>
      <c r="C8" s="4" t="inlineStr">
        <is>
          <t>97.00%</t>
        </is>
      </c>
    </row>
    <row r="9">
      <c r="A9" s="4" t="inlineStr">
        <is>
          <t>Plasma Derived Therapeutics | Customer One</t>
        </is>
      </c>
    </row>
    <row r="10">
      <c r="A10" s="3" t="inlineStr">
        <is>
          <t>Disclosure Of Operating Segments [Line Items]</t>
        </is>
      </c>
    </row>
    <row r="11">
      <c r="A11" s="4" t="inlineStr">
        <is>
          <t>Percentage of revenue from continuing operations</t>
        </is>
      </c>
      <c r="C11" s="4" t="inlineStr">
        <is>
          <t>58.00%</t>
        </is>
      </c>
    </row>
    <row r="12">
      <c r="A12" s="4" t="inlineStr">
        <is>
          <t>Plasma Derived Therapeutics | Customer Two</t>
        </is>
      </c>
    </row>
    <row r="13">
      <c r="A13" s="3" t="inlineStr">
        <is>
          <t>Disclosure Of Operating Segments [Line Items]</t>
        </is>
      </c>
    </row>
    <row r="14">
      <c r="A14" s="4" t="inlineStr">
        <is>
          <t>Percentage of revenue from continuing operations</t>
        </is>
      </c>
      <c r="C14" s="4" t="inlineStr">
        <is>
          <t>39.00%</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ed Information - Summary of Revenues and Expenses by Operating Segments (Details) - CA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closure Of Operating Segments [Line Items]</t>
        </is>
      </c>
    </row>
    <row r="4">
      <c r="A4" s="4" t="inlineStr">
        <is>
          <t>Revenues</t>
        </is>
      </c>
      <c r="B4" s="5" t="n">
        <v>540</v>
      </c>
      <c r="C4" s="5" t="n">
        <v>762</v>
      </c>
      <c r="D4" s="5" t="n">
        <v>1643</v>
      </c>
      <c r="E4" s="5" t="n">
        <v>3026</v>
      </c>
    </row>
    <row r="5">
      <c r="A5" s="3" t="inlineStr">
        <is>
          <t>Expenses</t>
        </is>
      </c>
    </row>
    <row r="6">
      <c r="A6" s="4" t="inlineStr">
        <is>
          <t>Cost of sales and other production expenses</t>
        </is>
      </c>
      <c r="B6" s="6" t="n">
        <v>458</v>
      </c>
      <c r="C6" s="6" t="n">
        <v>592</v>
      </c>
      <c r="D6" s="6" t="n">
        <v>1142</v>
      </c>
      <c r="E6" s="6" t="n">
        <v>1722</v>
      </c>
    </row>
    <row r="7">
      <c r="A7" s="4" t="inlineStr">
        <is>
          <t>Manufacturing and purchase cost of product candidates used for R&amp;D activities</t>
        </is>
      </c>
      <c r="B7" s="6" t="n">
        <v>7475</v>
      </c>
      <c r="C7" s="6" t="n">
        <v>11764</v>
      </c>
      <c r="D7" s="6" t="n">
        <v>16209</v>
      </c>
      <c r="E7" s="6" t="n">
        <v>20981</v>
      </c>
    </row>
    <row r="8">
      <c r="A8" s="4" t="inlineStr">
        <is>
          <t>R&amp;D - Other expenses</t>
        </is>
      </c>
      <c r="B8" s="6" t="n">
        <v>8322</v>
      </c>
      <c r="C8" s="6" t="n">
        <v>10525</v>
      </c>
      <c r="D8" s="6" t="n">
        <v>16573</v>
      </c>
      <c r="E8" s="6" t="n">
        <v>18779</v>
      </c>
    </row>
    <row r="9">
      <c r="A9" s="4" t="inlineStr">
        <is>
          <t>Administration, selling and marketing expenses</t>
        </is>
      </c>
      <c r="B9" s="6" t="n">
        <v>9851</v>
      </c>
      <c r="C9" s="6" t="n">
        <v>18045</v>
      </c>
      <c r="D9" s="6" t="n">
        <v>20523</v>
      </c>
      <c r="E9" s="6" t="n">
        <v>25140</v>
      </c>
    </row>
    <row r="10">
      <c r="A10" s="4" t="inlineStr">
        <is>
          <t>Segment loss</t>
        </is>
      </c>
      <c r="B10" s="6" t="n">
        <v>-25566</v>
      </c>
      <c r="C10" s="6" t="n">
        <v>-40164</v>
      </c>
      <c r="D10" s="6" t="n">
        <v>-52804</v>
      </c>
      <c r="E10" s="6" t="n">
        <v>-63596</v>
      </c>
    </row>
    <row r="11">
      <c r="A11" s="4" t="inlineStr">
        <is>
          <t>Loss (gain) on foreign exchange</t>
        </is>
      </c>
      <c r="B11" s="6" t="n">
        <v>539</v>
      </c>
      <c r="C11" s="6" t="n">
        <v>256</v>
      </c>
      <c r="D11" s="6" t="n">
        <v>-593</v>
      </c>
      <c r="E11" s="6" t="n">
        <v>-1520</v>
      </c>
    </row>
    <row r="12">
      <c r="A12" s="4" t="inlineStr">
        <is>
          <t>Finance costs</t>
        </is>
      </c>
      <c r="B12" s="6" t="n">
        <v>1852</v>
      </c>
      <c r="C12" s="6" t="n">
        <v>3348</v>
      </c>
      <c r="D12" s="6" t="n">
        <v>3482</v>
      </c>
      <c r="E12" s="6" t="n">
        <v>10497</v>
      </c>
    </row>
    <row r="13">
      <c r="A13" s="4" t="inlineStr">
        <is>
          <t>Loss (gain) on extinguishments of liabilities</t>
        </is>
      </c>
      <c r="C13" s="6" t="n">
        <v>92294</v>
      </c>
      <c r="D13" s="6" t="n">
        <v>-79</v>
      </c>
      <c r="E13" s="6" t="n">
        <v>92374</v>
      </c>
    </row>
    <row r="14">
      <c r="A14" s="4" t="inlineStr">
        <is>
          <t>Change in fair value of financial instruments measured at fair value through profit or loss</t>
        </is>
      </c>
      <c r="C14" s="6" t="n">
        <v>-1369</v>
      </c>
      <c r="E14" s="6" t="n">
        <v>-1140</v>
      </c>
    </row>
    <row r="15">
      <c r="A15" s="4" t="inlineStr">
        <is>
          <t>Net income (loss) from continuing operations before taxes</t>
        </is>
      </c>
      <c r="B15" s="6" t="n">
        <v>-27957</v>
      </c>
      <c r="C15" s="6" t="n">
        <v>-134693</v>
      </c>
      <c r="D15" s="6" t="n">
        <v>-55614</v>
      </c>
      <c r="E15" s="6" t="n">
        <v>-163807</v>
      </c>
    </row>
    <row r="16">
      <c r="A16" s="4" t="inlineStr">
        <is>
          <t>Net loss from continuing operations before taxes</t>
        </is>
      </c>
      <c r="B16" s="6" t="n">
        <v>-27957</v>
      </c>
      <c r="C16" s="6" t="n">
        <v>-134693</v>
      </c>
      <c r="D16" s="6" t="n">
        <v>-55614</v>
      </c>
      <c r="E16" s="6" t="n">
        <v>-163807</v>
      </c>
    </row>
    <row r="17">
      <c r="A17" s="3" t="inlineStr">
        <is>
          <t>Other information</t>
        </is>
      </c>
    </row>
    <row r="18">
      <c r="A18" s="4" t="inlineStr">
        <is>
          <t>Depreciation and amortization</t>
        </is>
      </c>
      <c r="B18" s="6" t="n">
        <v>2443</v>
      </c>
      <c r="C18" s="6" t="n">
        <v>2170</v>
      </c>
      <c r="D18" s="6" t="n">
        <v>4072</v>
      </c>
      <c r="E18" s="6" t="n">
        <v>4290</v>
      </c>
    </row>
    <row r="19">
      <c r="A19" s="4" t="inlineStr">
        <is>
          <t>Share-based payment expense</t>
        </is>
      </c>
      <c r="B19" s="6" t="n">
        <v>2424</v>
      </c>
      <c r="C19" s="6" t="n">
        <v>14725</v>
      </c>
      <c r="D19" s="6" t="n">
        <v>4801</v>
      </c>
      <c r="E19" s="6" t="n">
        <v>16190</v>
      </c>
    </row>
    <row r="20">
      <c r="A20" s="4" t="inlineStr">
        <is>
          <t>Operating Segments | Small Molecule Therapeutics</t>
        </is>
      </c>
    </row>
    <row r="21">
      <c r="A21" s="3" t="inlineStr">
        <is>
          <t>Disclosure Of Operating Segments [Line Items]</t>
        </is>
      </c>
    </row>
    <row r="22">
      <c r="A22" s="4" t="inlineStr">
        <is>
          <t>Revenues</t>
        </is>
      </c>
      <c r="C22" s="6" t="n">
        <v>2</v>
      </c>
      <c r="E22" s="6" t="n">
        <v>33</v>
      </c>
    </row>
    <row r="23">
      <c r="A23" s="3" t="inlineStr">
        <is>
          <t>Expenses</t>
        </is>
      </c>
    </row>
    <row r="24">
      <c r="A24" s="4" t="inlineStr">
        <is>
          <t>Manufacturing and purchase cost of product candidates used for R&amp;D activities</t>
        </is>
      </c>
      <c r="B24" s="6" t="n">
        <v>10</v>
      </c>
      <c r="C24" s="6" t="n">
        <v>20</v>
      </c>
      <c r="D24" s="6" t="n">
        <v>42</v>
      </c>
      <c r="E24" s="6" t="n">
        <v>20</v>
      </c>
    </row>
    <row r="25">
      <c r="A25" s="4" t="inlineStr">
        <is>
          <t>R&amp;D - Other expenses</t>
        </is>
      </c>
      <c r="B25" s="6" t="n">
        <v>3494</v>
      </c>
      <c r="C25" s="6" t="n">
        <v>3853</v>
      </c>
      <c r="D25" s="6" t="n">
        <v>6987</v>
      </c>
      <c r="E25" s="6" t="n">
        <v>6558</v>
      </c>
    </row>
    <row r="26">
      <c r="A26" s="4" t="inlineStr">
        <is>
          <t>Administration, selling and marketing expenses</t>
        </is>
      </c>
      <c r="B26" s="6" t="n">
        <v>888</v>
      </c>
      <c r="C26" s="6" t="n">
        <v>1608</v>
      </c>
      <c r="D26" s="6" t="n">
        <v>1604</v>
      </c>
      <c r="E26" s="6" t="n">
        <v>2259</v>
      </c>
    </row>
    <row r="27">
      <c r="A27" s="4" t="inlineStr">
        <is>
          <t>Segment loss</t>
        </is>
      </c>
      <c r="B27" s="6" t="n">
        <v>-4392</v>
      </c>
      <c r="C27" s="6" t="n">
        <v>-5479</v>
      </c>
      <c r="D27" s="6" t="n">
        <v>-8633</v>
      </c>
      <c r="E27" s="6" t="n">
        <v>-8804</v>
      </c>
    </row>
    <row r="28">
      <c r="A28" s="3" t="inlineStr">
        <is>
          <t>Other information</t>
        </is>
      </c>
    </row>
    <row r="29">
      <c r="A29" s="4" t="inlineStr">
        <is>
          <t>Depreciation and amortization</t>
        </is>
      </c>
      <c r="B29" s="6" t="n">
        <v>235</v>
      </c>
      <c r="C29" s="6" t="n">
        <v>186</v>
      </c>
      <c r="D29" s="6" t="n">
        <v>463</v>
      </c>
      <c r="E29" s="6" t="n">
        <v>363</v>
      </c>
    </row>
    <row r="30">
      <c r="A30" s="4" t="inlineStr">
        <is>
          <t>Share-based payment expense</t>
        </is>
      </c>
      <c r="B30" s="6" t="n">
        <v>414</v>
      </c>
      <c r="C30" s="6" t="n">
        <v>3390</v>
      </c>
      <c r="D30" s="6" t="n">
        <v>972</v>
      </c>
      <c r="E30" s="6" t="n">
        <v>3787</v>
      </c>
    </row>
    <row r="31">
      <c r="A31" s="4" t="inlineStr">
        <is>
          <t>Operating Segments | Plasma Derived Therapeutics</t>
        </is>
      </c>
    </row>
    <row r="32">
      <c r="A32" s="3" t="inlineStr">
        <is>
          <t>Disclosure Of Operating Segments [Line Items]</t>
        </is>
      </c>
    </row>
    <row r="33">
      <c r="A33" s="4" t="inlineStr">
        <is>
          <t>Revenues</t>
        </is>
      </c>
      <c r="B33" s="6" t="n">
        <v>505</v>
      </c>
      <c r="C33" s="6" t="n">
        <v>725</v>
      </c>
      <c r="D33" s="6" t="n">
        <v>1406</v>
      </c>
      <c r="E33" s="6" t="n">
        <v>2930</v>
      </c>
    </row>
    <row r="34">
      <c r="A34" s="3" t="inlineStr">
        <is>
          <t>Expenses</t>
        </is>
      </c>
    </row>
    <row r="35">
      <c r="A35" s="4" t="inlineStr">
        <is>
          <t>Cost of sales and other production expenses</t>
        </is>
      </c>
      <c r="B35" s="6" t="n">
        <v>458</v>
      </c>
      <c r="C35" s="6" t="n">
        <v>533</v>
      </c>
      <c r="D35" s="6" t="n">
        <v>1104</v>
      </c>
      <c r="E35" s="6" t="n">
        <v>1663</v>
      </c>
    </row>
    <row r="36">
      <c r="A36" s="4" t="inlineStr">
        <is>
          <t>Manufacturing and purchase cost of product candidates used for R&amp;D activities</t>
        </is>
      </c>
      <c r="B36" s="6" t="n">
        <v>7465</v>
      </c>
      <c r="C36" s="6" t="n">
        <v>11888</v>
      </c>
      <c r="D36" s="6" t="n">
        <v>16167</v>
      </c>
      <c r="E36" s="6" t="n">
        <v>21122</v>
      </c>
    </row>
    <row r="37">
      <c r="A37" s="4" t="inlineStr">
        <is>
          <t>R&amp;D - Other expenses</t>
        </is>
      </c>
      <c r="B37" s="6" t="n">
        <v>4778</v>
      </c>
      <c r="C37" s="6" t="n">
        <v>6631</v>
      </c>
      <c r="D37" s="6" t="n">
        <v>9510</v>
      </c>
      <c r="E37" s="6" t="n">
        <v>12113</v>
      </c>
    </row>
    <row r="38">
      <c r="A38" s="4" t="inlineStr">
        <is>
          <t>Administration, selling and marketing expenses</t>
        </is>
      </c>
      <c r="B38" s="6" t="n">
        <v>1651</v>
      </c>
      <c r="C38" s="6" t="n">
        <v>2056</v>
      </c>
      <c r="D38" s="6" t="n">
        <v>3734</v>
      </c>
      <c r="E38" s="6" t="n">
        <v>4026</v>
      </c>
    </row>
    <row r="39">
      <c r="A39" s="4" t="inlineStr">
        <is>
          <t>Segment loss</t>
        </is>
      </c>
      <c r="B39" s="6" t="n">
        <v>-13847</v>
      </c>
      <c r="C39" s="6" t="n">
        <v>-20383</v>
      </c>
      <c r="D39" s="6" t="n">
        <v>-29109</v>
      </c>
      <c r="E39" s="6" t="n">
        <v>-35994</v>
      </c>
    </row>
    <row r="40">
      <c r="A40" s="3" t="inlineStr">
        <is>
          <t>Other information</t>
        </is>
      </c>
    </row>
    <row r="41">
      <c r="A41" s="4" t="inlineStr">
        <is>
          <t>Depreciation and amortization</t>
        </is>
      </c>
      <c r="B41" s="6" t="n">
        <v>2034</v>
      </c>
      <c r="C41" s="6" t="n">
        <v>1824</v>
      </c>
      <c r="D41" s="6" t="n">
        <v>3267</v>
      </c>
      <c r="E41" s="6" t="n">
        <v>3623</v>
      </c>
    </row>
    <row r="42">
      <c r="A42" s="4" t="inlineStr">
        <is>
          <t>Share-based payment expense</t>
        </is>
      </c>
      <c r="B42" s="6" t="n">
        <v>183</v>
      </c>
      <c r="C42" s="6" t="n">
        <v>3119</v>
      </c>
      <c r="D42" s="6" t="n">
        <v>187</v>
      </c>
      <c r="E42" s="6" t="n">
        <v>3470</v>
      </c>
    </row>
    <row r="43">
      <c r="A43" s="4" t="inlineStr">
        <is>
          <t>Reconciliation to Statement of Operations</t>
        </is>
      </c>
    </row>
    <row r="44">
      <c r="A44" s="3" t="inlineStr">
        <is>
          <t>Disclosure Of Operating Segments [Line Items]</t>
        </is>
      </c>
    </row>
    <row r="45">
      <c r="A45" s="4" t="inlineStr">
        <is>
          <t>Revenues</t>
        </is>
      </c>
      <c r="B45" s="6" t="n">
        <v>35</v>
      </c>
      <c r="C45" s="6" t="n">
        <v>35</v>
      </c>
      <c r="D45" s="6" t="n">
        <v>237</v>
      </c>
      <c r="E45" s="6" t="n">
        <v>63</v>
      </c>
    </row>
    <row r="46">
      <c r="A46" s="3" t="inlineStr">
        <is>
          <t>Expenses</t>
        </is>
      </c>
    </row>
    <row r="47">
      <c r="A47" s="4" t="inlineStr">
        <is>
          <t>Cost of sales and other production expenses</t>
        </is>
      </c>
      <c r="C47" s="6" t="n">
        <v>59</v>
      </c>
      <c r="D47" s="6" t="n">
        <v>38</v>
      </c>
      <c r="E47" s="6" t="n">
        <v>59</v>
      </c>
    </row>
    <row r="48">
      <c r="A48" s="4" t="inlineStr">
        <is>
          <t>Manufacturing and purchase cost of product candidates used for R&amp;D activities</t>
        </is>
      </c>
      <c r="C48" s="6" t="n">
        <v>-144</v>
      </c>
      <c r="E48" s="6" t="n">
        <v>-161</v>
      </c>
    </row>
    <row r="49">
      <c r="A49" s="4" t="inlineStr">
        <is>
          <t>R&amp;D - Other expenses</t>
        </is>
      </c>
      <c r="B49" s="6" t="n">
        <v>50</v>
      </c>
      <c r="C49" s="6" t="n">
        <v>41</v>
      </c>
      <c r="D49" s="6" t="n">
        <v>76</v>
      </c>
      <c r="E49" s="6" t="n">
        <v>108</v>
      </c>
    </row>
    <row r="50">
      <c r="A50" s="4" t="inlineStr">
        <is>
          <t>Administration, selling and marketing expenses</t>
        </is>
      </c>
      <c r="B50" s="6" t="n">
        <v>7312</v>
      </c>
      <c r="C50" s="6" t="n">
        <v>14381</v>
      </c>
      <c r="D50" s="6" t="n">
        <v>15185</v>
      </c>
      <c r="E50" s="6" t="n">
        <v>18855</v>
      </c>
    </row>
    <row r="51">
      <c r="A51" s="4" t="inlineStr">
        <is>
          <t>Segment loss</t>
        </is>
      </c>
      <c r="B51" s="6" t="n">
        <v>-7327</v>
      </c>
      <c r="C51" s="6" t="n">
        <v>-14302</v>
      </c>
      <c r="D51" s="6" t="n">
        <v>-15062</v>
      </c>
      <c r="E51" s="6" t="n">
        <v>-18798</v>
      </c>
    </row>
    <row r="52">
      <c r="A52" s="3" t="inlineStr">
        <is>
          <t>Other information</t>
        </is>
      </c>
    </row>
    <row r="53">
      <c r="A53" s="4" t="inlineStr">
        <is>
          <t>Depreciation and amortization</t>
        </is>
      </c>
      <c r="B53" s="6" t="n">
        <v>174</v>
      </c>
      <c r="C53" s="6" t="n">
        <v>160</v>
      </c>
      <c r="D53" s="6" t="n">
        <v>342</v>
      </c>
      <c r="E53" s="6" t="n">
        <v>304</v>
      </c>
    </row>
    <row r="54">
      <c r="A54" s="4" t="inlineStr">
        <is>
          <t>Share-based payment expense</t>
        </is>
      </c>
      <c r="B54" s="5" t="n">
        <v>1827</v>
      </c>
      <c r="C54" s="5" t="n">
        <v>8216</v>
      </c>
      <c r="D54" s="5" t="n">
        <v>3642</v>
      </c>
      <c r="E54" s="5" t="n">
        <v>8933</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ed Information - Summary of Revenues by Location From Continuing Operations (Details) - CA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closure Of Geographical Areas [Line Items]</t>
        </is>
      </c>
    </row>
    <row r="4">
      <c r="A4" s="4" t="inlineStr">
        <is>
          <t>Revenues</t>
        </is>
      </c>
      <c r="B4" s="5" t="n">
        <v>540</v>
      </c>
      <c r="C4" s="5" t="n">
        <v>762</v>
      </c>
      <c r="D4" s="5" t="n">
        <v>1643</v>
      </c>
      <c r="E4" s="5" t="n">
        <v>3026</v>
      </c>
    </row>
    <row r="5">
      <c r="A5" s="4" t="inlineStr">
        <is>
          <t>United States</t>
        </is>
      </c>
    </row>
    <row r="6">
      <c r="A6" s="3" t="inlineStr">
        <is>
          <t>Disclosure Of Geographical Areas [Line Items]</t>
        </is>
      </c>
    </row>
    <row r="7">
      <c r="A7" s="4" t="inlineStr">
        <is>
          <t>Revenues</t>
        </is>
      </c>
      <c r="B7" s="6" t="n">
        <v>339</v>
      </c>
      <c r="C7" s="6" t="n">
        <v>323</v>
      </c>
      <c r="D7" s="6" t="n">
        <v>1070</v>
      </c>
      <c r="E7" s="6" t="n">
        <v>1745</v>
      </c>
    </row>
    <row r="8">
      <c r="A8" s="4" t="inlineStr">
        <is>
          <t>Canada</t>
        </is>
      </c>
    </row>
    <row r="9">
      <c r="A9" s="3" t="inlineStr">
        <is>
          <t>Disclosure Of Geographical Areas [Line Items]</t>
        </is>
      </c>
    </row>
    <row r="10">
      <c r="A10" s="4" t="inlineStr">
        <is>
          <t>Revenues</t>
        </is>
      </c>
      <c r="B10" s="5" t="n">
        <v>201</v>
      </c>
      <c r="C10" s="5" t="n">
        <v>439</v>
      </c>
      <c r="D10" s="6" t="n">
        <v>406</v>
      </c>
      <c r="E10" s="5" t="n">
        <v>1281</v>
      </c>
    </row>
    <row r="11">
      <c r="A11" s="4" t="inlineStr">
        <is>
          <t>United Kingdom</t>
        </is>
      </c>
    </row>
    <row r="12">
      <c r="A12" s="3" t="inlineStr">
        <is>
          <t>Disclosure Of Geographical Areas [Line Items]</t>
        </is>
      </c>
    </row>
    <row r="13">
      <c r="A13" s="4" t="inlineStr">
        <is>
          <t>Revenues</t>
        </is>
      </c>
      <c r="D13" s="5" t="n">
        <v>167</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Related Party Transactions - Additional Information (Details) - CA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Related Party Transactions [Line Items]</t>
        </is>
      </c>
    </row>
    <row r="4">
      <c r="A4" s="4" t="inlineStr">
        <is>
          <t>Interest paid on loan</t>
        </is>
      </c>
      <c r="D4" s="5" t="n">
        <v>503000</v>
      </c>
      <c r="E4" s="5" t="n">
        <v>3032000</v>
      </c>
    </row>
    <row r="5">
      <c r="A5" s="4" t="inlineStr">
        <is>
          <t>Research and development expenses</t>
        </is>
      </c>
      <c r="B5" s="5" t="n">
        <v>15797000</v>
      </c>
      <c r="C5" s="5" t="n">
        <v>22289000</v>
      </c>
      <c r="D5" s="6" t="n">
        <v>32782000</v>
      </c>
      <c r="E5" s="6" t="n">
        <v>39760000</v>
      </c>
    </row>
    <row r="6">
      <c r="A6" s="4" t="inlineStr">
        <is>
          <t>S A L P</t>
        </is>
      </c>
    </row>
    <row r="7">
      <c r="A7" s="3" t="inlineStr">
        <is>
          <t>Related Party Transactions [Line Items]</t>
        </is>
      </c>
    </row>
    <row r="8">
      <c r="A8" s="4" t="inlineStr">
        <is>
          <t>Interest paid on loan</t>
        </is>
      </c>
      <c r="B8" s="5" t="n">
        <v>252000</v>
      </c>
      <c r="C8" s="5" t="n">
        <v>850000</v>
      </c>
      <c r="D8" s="5" t="n">
        <v>503000</v>
      </c>
      <c r="E8" s="5" t="n">
        <v>3032000</v>
      </c>
    </row>
    <row r="9">
      <c r="A9" s="4" t="inlineStr">
        <is>
          <t>Credit facility, interest rate</t>
        </is>
      </c>
      <c r="B9" s="4" t="inlineStr">
        <is>
          <t>10.00%</t>
        </is>
      </c>
      <c r="D9" s="4" t="inlineStr">
        <is>
          <t>10.00%</t>
        </is>
      </c>
      <c r="F9" s="4" t="inlineStr">
        <is>
          <t>10.00%</t>
        </is>
      </c>
    </row>
    <row r="10">
      <c r="A10" s="4" t="inlineStr">
        <is>
          <t>Maturity date</t>
        </is>
      </c>
      <c r="D10" s="4" t="inlineStr">
        <is>
          <t>April 23, 2024</t>
        </is>
      </c>
    </row>
    <row r="11">
      <c r="A11" s="4" t="inlineStr">
        <is>
          <t>S A L P | Non-Revolving Line of Credit</t>
        </is>
      </c>
    </row>
    <row r="12">
      <c r="A12" s="3" t="inlineStr">
        <is>
          <t>Related Party Transactions [Line Items]</t>
        </is>
      </c>
    </row>
    <row r="13">
      <c r="A13" s="4" t="inlineStr">
        <is>
          <t>Maximum non-revolving credit facility</t>
        </is>
      </c>
      <c r="B13" s="5" t="n">
        <v>29123000</v>
      </c>
      <c r="D13" s="5" t="n">
        <v>29123000</v>
      </c>
    </row>
    <row r="14">
      <c r="A14" s="4" t="inlineStr">
        <is>
          <t>Credit facility, interest rate</t>
        </is>
      </c>
      <c r="B14" s="4" t="inlineStr">
        <is>
          <t>10.00%</t>
        </is>
      </c>
      <c r="D14" s="4" t="inlineStr">
        <is>
          <t>10.00%</t>
        </is>
      </c>
    </row>
    <row r="15">
      <c r="A15" s="4" t="inlineStr">
        <is>
          <t>Proceeds from non-revolving credit facility</t>
        </is>
      </c>
      <c r="D15" s="5" t="n">
        <v>0</v>
      </c>
    </row>
    <row r="16">
      <c r="A16" s="4" t="inlineStr">
        <is>
          <t>Maturity date</t>
        </is>
      </c>
      <c r="D16" s="4" t="inlineStr">
        <is>
          <t>April 23, 2024</t>
        </is>
      </c>
    </row>
    <row r="17">
      <c r="A17" s="4" t="inlineStr">
        <is>
          <t>Consulting Service Agreement | Director</t>
        </is>
      </c>
    </row>
    <row r="18">
      <c r="A18" s="3" t="inlineStr">
        <is>
          <t>Related Party Transactions [Line Items]</t>
        </is>
      </c>
    </row>
    <row r="19">
      <c r="A19" s="4" t="inlineStr">
        <is>
          <t>Research and development expenses</t>
        </is>
      </c>
      <c r="B19" s="5" t="n">
        <v>107000</v>
      </c>
      <c r="D19" s="5" t="n">
        <v>133000</v>
      </c>
    </row>
    <row r="20">
      <c r="A20" s="4" t="inlineStr">
        <is>
          <t>Research and development expense payable</t>
        </is>
      </c>
      <c r="B20" s="5" t="n">
        <v>107000</v>
      </c>
      <c r="D20" s="5" t="n">
        <v>10700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27" customWidth="1" min="3" max="3"/>
  </cols>
  <sheetData>
    <row r="1">
      <c r="A1" s="1" t="inlineStr">
        <is>
          <t>Subsequent Events - Additional Information (Details) - Fairhaven Pharmaceuticals Inc - Events After Reporting Period $ in Millions</t>
        </is>
      </c>
      <c r="B1" s="2" t="inlineStr">
        <is>
          <t>6 Months Ended</t>
        </is>
      </c>
    </row>
    <row r="2">
      <c r="B2" s="2" t="inlineStr">
        <is>
          <t>Jun. 30, 2020</t>
        </is>
      </c>
      <c r="C2" s="2" t="inlineStr">
        <is>
          <t>Jul. 17, 2020CAD ($)shares</t>
        </is>
      </c>
    </row>
    <row r="3">
      <c r="A3" s="4" t="inlineStr">
        <is>
          <t>Secured Convertible Debentures</t>
        </is>
      </c>
    </row>
    <row r="4">
      <c r="A4" s="3" t="inlineStr">
        <is>
          <t>Disclosure Of Nonadjusting Events After Reporting Period [Line Items]</t>
        </is>
      </c>
    </row>
    <row r="5">
      <c r="A5" s="4" t="inlineStr">
        <is>
          <t>Aggregate principal amount of secured convertible debentures</t>
        </is>
      </c>
      <c r="C5" s="10" t="n">
        <v>2.4</v>
      </c>
    </row>
    <row r="6">
      <c r="A6" s="4" t="inlineStr">
        <is>
          <t>Interest rate of secured convertible debentures</t>
        </is>
      </c>
      <c r="C6" s="4" t="inlineStr">
        <is>
          <t>8.00%</t>
        </is>
      </c>
    </row>
    <row r="7">
      <c r="A7" s="4" t="inlineStr">
        <is>
          <t>Maturity date</t>
        </is>
      </c>
      <c r="B7" s="4" t="inlineStr">
        <is>
          <t>March 31, 2022</t>
        </is>
      </c>
    </row>
    <row r="8">
      <c r="A8" s="4" t="inlineStr">
        <is>
          <t>Aggregate principal amount of purchase additional debentures</t>
        </is>
      </c>
      <c r="C8" s="10" t="n">
        <v>5.7</v>
      </c>
    </row>
    <row r="9">
      <c r="A9" s="4" t="inlineStr">
        <is>
          <t>Common Shares</t>
        </is>
      </c>
    </row>
    <row r="10">
      <c r="A10" s="3" t="inlineStr">
        <is>
          <t>Disclosure Of Nonadjusting Events After Reporting Period [Line Items]</t>
        </is>
      </c>
    </row>
    <row r="11">
      <c r="A11" s="4" t="inlineStr">
        <is>
          <t>shares issued for acquisition | shares</t>
        </is>
      </c>
      <c r="C11" s="6" t="n">
        <v>202308</v>
      </c>
    </row>
    <row r="12">
      <c r="A12" s="4" t="inlineStr">
        <is>
          <t>Fair value of common shares</t>
        </is>
      </c>
      <c r="C12" s="10" t="n">
        <v>3.4</v>
      </c>
    </row>
    <row r="13">
      <c r="A13" s="4" t="inlineStr">
        <is>
          <t>Aggregate value of additional payment in shares</t>
        </is>
      </c>
      <c r="C13" s="10" t="n">
        <v>4.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ature of operations and going concern</t>
        </is>
      </c>
      <c r="B1" s="2" t="inlineStr">
        <is>
          <t>6 Months Ended</t>
        </is>
      </c>
    </row>
    <row r="2">
      <c r="B2" s="2" t="inlineStr">
        <is>
          <t>Jun. 30, 2020</t>
        </is>
      </c>
    </row>
    <row r="3">
      <c r="A3" s="3" t="inlineStr">
        <is>
          <t>Disclosure Of Nature Of Operations And Going Concern [Abstract]</t>
        </is>
      </c>
    </row>
    <row r="4">
      <c r="A4" s="4" t="inlineStr">
        <is>
          <t>Nature of operations and going concern</t>
        </is>
      </c>
      <c r="B4" s="4" t="inlineStr">
        <is>
          <t>1.
Nature of operations and going concern Liminal BioSciences Inc. or Liminal, or the Company is incorporated under the Canada Business Corporations Act and is a publicly traded clinical-stage biopharmaceutical company (Nasdaq symbol: LMNL) focused on discovering, developing and commercializing novel treatments for patients suffering from diseases that have high unmet medical needs Liminal’s lead small molecule segment product candidate, fezagepras (PBI-4050), is currently being developed for multiple fibrotic diseases. The plasma‑derived therapeutics segment leverages Liminal’s experience in bioseparation technologies used to isolate and purify biopharmaceuticals from human plasma. With respect to this second platform, the Company is focused on the development of its plasma-derived product candidate Ryplazim® (plasminogen) or Ryplazim ® On November 25, 2019 the Company sold the majority of its bioseparations business to a third party. These activities are presented as discontinued operations in the consolidated financial statements. Details on this transaction and the results from discontinued operations are disclosed in note 3. The Company’s head office is located at 440, Boul. Armand-Frappier, suite 300, Laval, Québec, Canada, H7V 4B4. Liminal has business operations in Canada, the United Kingdom and the United States. The Company’s shares were trading on both the Nasdaq and TSX up until August 5, 2020 and subsequently are solely traded on Nasdaq following the voluntary delisting by the Company from the TSX. Structured Alpha LP or SALP is Liminal’s majority and controlling shareholder and is considered Liminal’s parent entity for accounting purposes. Thomvest Asset Management Ltd. is the general partner of SALP and the ultimate controlling parent, for accounting purposes, of Liminal is The 2003 TIL Settlement. The unaudited condensed interim consolidated financial statements for the quarter and six months ended June 30, 2020 have been prepared in accordance with International Financial Reporting Standards or IFRS as issued by the International Accounting Standards Board or IASB on a going concern basis, which presumes the Company will continue its operations for the foreseeable future and will be able to realize its assets and discharge its liabilities and commitments in the ordinary course of business. During the six months ended June 30, 2020, the Company incurred a net loss of $55.5 million ($162.5 million for the six months ended June 30, 2019 including an extinguishment of liabilities of $92.4 million) and had negative operating cash flows of $31.9 million ($46.6 million for the six months ended June 30, 2019). In addition, at June 30, 2020, the Company had a working capital of $17.0 million ($63.6 million at December 31, 2019) and an accumulated deficit of $1,022.2 million ($967.1 million at December 31, 2019). Given Liminal's main activities continue to be in the R&amp;D stage, management has concluded it will need additional sources of financing to ensure it has sufficient funds to continue its operations for at least the next twelve months. Until the Company completes a significant financing, it continues operating at a low spending level, pacing investments on new research programs, and reducing infrastructure cost, where possible. The need to complete multiple financing transactions is likely to continue until the Company can generate sufficient product revenues to finance its cash requirements. Meanwhile, management expects to finance future cash needs primarily through a combination of public or private equity offerings, debt financings, strategic collaborations, business and asset divestitures, and grant funding. Despite the Company’s efforts to obtain the necessary funding and improve profitability of its operations, there can be no assurance of its success in doing so, especially with respect to its access to further funding on acceptable terms, if at all, particularly if the COVID-19 pandemic continues to disrupt global financial markets. These circumstances indicate the existence of a material uncertainty that may cast significant doubt about the Company’s ability to continue as a going concern. If the Company is unable to secure additional capital, it may be required to curtail its research and development initiatives and take additional measures to reduce costs in order to conserve its cash in amounts sufficient to sustain operations and meet its obligations. These measures could cause significant delays in the Company’s preclinical, clinical and regulatory efforts, which are critical to the realization of its business plan. These unaudited condensed interim consolidated financial statements do not include any adjustments to the amounts and classification of assets and liabilities that might be necessary should the Company be unable to continue as a going concern. Such adjustments could be materia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6 Months Ended</t>
        </is>
      </c>
    </row>
    <row r="2">
      <c r="B2" s="2" t="inlineStr">
        <is>
          <t>Jun. 30, 2020</t>
        </is>
      </c>
    </row>
    <row r="3">
      <c r="A3" s="3" t="inlineStr">
        <is>
          <t>Significant Accounting Policies [Abstract]</t>
        </is>
      </c>
    </row>
    <row r="4">
      <c r="A4" s="4" t="inlineStr">
        <is>
          <t>Significant accounting policies</t>
        </is>
      </c>
      <c r="B4" s="4" t="inlineStr">
        <is>
          <t>2.
Significant accounting policies
a)
Accounting framework These unaudited condensed interim consolidated financial statements or interim financial statements for the quarter and six months ended June 30, 2020 have been prepared in accordance with IAS 34, Interim financial reporting www.sec.gov/edgar and at www.sedar.com These interim financial statements were approved for issue on August 10, 2020 by the Company’s Audit, Risk and Finance committee as delegated by the Board of Directors.
b)
Adoption of new accounting standards The accounting policies used in these interim financial statements are consistent with those applied by the Company in its December 31, 2019 audited annual consolidated financial statements and no new accounting standards were adopted during the six-months ended June 30, 2020.
c)
New standards and interpretations not yet adopted The IFRS accounting standards, amendments, and interpretations that the Company reasonably expects may have a material impact on the disclosures, the financial position or results of operations of the Company when applied at a future date are as follows: Amendments to IAS 1, Presentation of Financial Statements , - IAS 1 has been revised to clarify how to classify debt and other liabilities as current or non-current. The amendments help to determine whether, in the statement of financial position, debt and other liabilities with an uncertain settlement date should be classified as current (due or potentially due to be settled within one year) or non-current. The amendments also include clarifying the classification requirements for debt an entity might settle by converting it into equity. The amendment becomes effective for annual reporting periods beginning on or after January 1, 2022 and earlier application is permitted. The Company is currently evaluating the impact of adopting this amendment on its consolidated financial statements. Amendment to IFRS 16 Leases or IFRS 16 has been revised to incorporate an amendment issued by the IASB in May 2020. The amendment permits lessees not to assess whether particular COVID-19-related rent concessions are lease modifications and, instead, account for those rent concessions as if they were not lease modifications. In addition, the amendment to IFRS 16 provides specific disclosure requirements regarding COVID-19-related rent concessions. The amendment becomes effective for annual reporting periods beginning on or after June 1, 2020 and earlier application is permitted. Presently, the Company has not benefited from COVID-19 related rent concessions.
d)
Significant accounting judgements and critical accounting estimates The preparation of the interim consolidated financial statements requires the use of judgments, estimates and assumptions that affect the reported amounts of revenues, expenses, assets and liabilities and the accompanying disclosures. The uncertainty that is often inherent in these estimates and assumptions could result in material adjustments to assets or liabilities affected in future periods. Other than as described below, the significant accounting judgments and critical accounting estimates applied by the Company, disclosed in the consolidated financial statements for the year ended December 31, 2019, remain unchanged. COVID-19 – The negative impact of the COVID-19 pandemic on the financial statements for the quarter and six months ended June 30, 2020 has been limited, however the Company is eligible to a Government of Canada salary subsidy program which it was able to claim during the second quarter of 2020 and which may provide further financial support while the program is available. Consistent within the global biopharmaceutical sector, some clinical programs may have been impacted by the shift of resources within hospitals to COVID-19 and related matters, resulting in potential delays to recruitment or site initiation on our clinical and preclinical programs, and potentially causing an adjustment of certain development timelines and activities. The partial disruption caused by COVID-19 may continue to impact the Company’s operations, workforce and overall business by delaying the progress of our research and development programs, regulatory submissions and reviews, regulatory inspections, production and plasma collection activities and business and corporate development activities. There is uncertainty as to the duration of the COVID-19 pandemic and related government restrictions, including travel bans, the impact on our workforce, and the availability of donors, health subjects and patients for the conduct of clinical trials, and the effects of the COVID-19 pandemic, including on the global economy, continue to be fluid. Estimates and assumptions about future events and their effects cannot be determined with certainty and therefore require the exercise of judgment. As of the date of issuance of these interim financial statements, the Company is not aware of any specific event or circumstance that would require it to update its estimates, assumptions and judgments or revise the carrying value of its assets or liabilities, and the Company is unable to estimate the potential impact on its future business or our financial results as of the date of this filing. These estimates may change as new events occur and additional information is obtained and are recognized in the consolidated financial statements as soon as they become known. Share-based compensation – To determine the fair value of stock options on a given date, the Company must determine the assumptions that will be used as inputs to the Black-Scholes option pricing model, including the assumption regarding the future volatility of the common shares of Liminal for the expected life of the stock options. The Company uses the historical volatility as a starting basis for the estimate and also considers whether there are factors that would indicate that the past volatility is not indicative of the future volatility. In making this assessment, management considers changes in Liminal’s activities and other factors such as a significant share consolidation. As the volatility is an assumption that has a significant impact on the calculated value of a stock option, the impact of this estimate can significantly impact the share-based payment expense over the vesting period of an award. On March 23, 2020, the board of directors of the Company approved a plan to seek shareholder approval to modify the exercise price of certain stock options as disclosed in note 11b. In order to determine when the expense related to this modification is recognized in the consolidated statement of operations, management evaluated the timing of notification to option holders, the timing and method of determining the exercise price and the service period. Management further considered whether the holders of the stock options had sufficient understanding of the terms and conditions of the potentially revised awards, the degree of certainty of the approval for the repricing and whether the service period for earning the rights to the awards had commenced. Management concluded that the definition of the grant date was not met but that the service period had commenced and therefore a preliminary calculation of the incremental fair value of the repricing of the awards was performed using assumptions as of March 31, 2020. On May 26, 2020, the conditions for a grant date were met and the options exercise price was revised to $15.21 and a final calculation to determine the incremental fair value of the repriced options was perform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17:10:44Z</dcterms:created>
  <dcterms:modified xmlns:dcterms="http://purl.org/dc/terms/" xmlns:xsi="http://www.w3.org/2001/XMLSchema-instance" xsi:type="dcterms:W3CDTF">2020-08-10T17:10:44Z</dcterms:modified>
</cp:coreProperties>
</file>